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Equit" sheetId="5" r:id="rId5"/>
    <s:sheet name="Consolidated Statements of Cash" sheetId="6" r:id="rId6"/>
    <s:sheet name="Organization and Basis of Prese" sheetId="7" r:id="rId7"/>
    <s:sheet name="Income per Common Share of the " sheetId="8" r:id="rId8"/>
    <s:sheet name="Income per Common Unit of the O" sheetId="9" r:id="rId9"/>
    <s:sheet name="Accumulated Other Comprehensive" sheetId="10" r:id="rId10"/>
    <s:sheet name="Real Estate" sheetId="11" r:id="rId11"/>
    <s:sheet name="Segment Information" sheetId="12" r:id="rId12"/>
    <s:sheet name="Accounting for the Impairment o" sheetId="13" r:id="rId13"/>
    <s:sheet name="Noncontrolling Interests of the" sheetId="14" r:id="rId14"/>
    <s:sheet name="Limited Partners' Equity of the" sheetId="15" r:id="rId15"/>
    <s:sheet name="Noncontrolling Interest - Opera" sheetId="16" r:id="rId16"/>
    <s:sheet name="Indebtedness" sheetId="17" r:id="rId17"/>
    <s:sheet name="Disclosure of Fair Value of Fin" sheetId="18" r:id="rId18"/>
    <s:sheet name="Unconsolidated Joint Ventures" sheetId="19" r:id="rId19"/>
    <s:sheet name="Derivative Instruments" sheetId="20" r:id="rId20"/>
    <s:sheet name="Commitments and Contingencies" sheetId="21" r:id="rId21"/>
    <s:sheet name="Supplemental Disclosure to Stat" sheetId="22" r:id="rId22"/>
    <s:sheet name="Subsequent Events" sheetId="23" r:id="rId23"/>
    <s:sheet name="Organization and Basis of Pre24" sheetId="24" r:id="rId24"/>
    <s:sheet name="Income per Common Share of th25" sheetId="25" r:id="rId25"/>
    <s:sheet name="Income per Common Unit of the26" sheetId="26" r:id="rId26"/>
    <s:sheet name="Accumulated Other Comprehensi27" sheetId="27" r:id="rId27"/>
    <s:sheet name="Real Estate (Tables)" sheetId="28" r:id="rId28"/>
    <s:sheet name="Segment Information (Tables)" sheetId="29" r:id="rId29"/>
    <s:sheet name="Noncontrolling Interest - Ope30" sheetId="30" r:id="rId30"/>
    <s:sheet name="Disclosure of Fair Value of F31" sheetId="31" r:id="rId31"/>
    <s:sheet name="Derivative Instruments (Tables)" sheetId="32" r:id="rId32"/>
    <s:sheet name="Commitments and Contingencies (" sheetId="33" r:id="rId33"/>
    <s:sheet name="Supplemental Disclosure to St34" sheetId="34" r:id="rId34"/>
    <s:sheet name="Organization and Basis of Pre35" sheetId="35" r:id="rId35"/>
    <s:sheet name="Income per Common Share of th36" sheetId="36" r:id="rId36"/>
    <s:sheet name="Income per Common Share of th37" sheetId="37" r:id="rId37"/>
    <s:sheet name="Income per Common Share of th38" sheetId="38" r:id="rId38"/>
    <s:sheet name="Income per Common Share of th39" sheetId="39" r:id="rId39"/>
    <s:sheet name="Income per Common Unit of the40" sheetId="40" r:id="rId40"/>
    <s:sheet name="Income per Common Unit of the41" sheetId="41" r:id="rId41"/>
    <s:sheet name="Income per Common Unit of the42" sheetId="42" r:id="rId42"/>
    <s:sheet name="Income per Common Unit of the43" sheetId="43" r:id="rId43"/>
    <s:sheet name="Accumulated Other Comprehensi44" sheetId="44" r:id="rId44"/>
    <s:sheet name="Assets Held for Sale (Details)" sheetId="45" r:id="rId45"/>
    <s:sheet name="Assets Held for Sale by Segment" sheetId="46" r:id="rId46"/>
    <s:sheet name="Building Acquisitions and Dispo" sheetId="47" r:id="rId47"/>
    <s:sheet name="Performance of the Reportable S" sheetId="48" r:id="rId48"/>
    <s:sheet name="Segment Information Total Asset" sheetId="49" r:id="rId49"/>
    <s:sheet name="Accounting for the Impairment50" sheetId="50" r:id="rId50"/>
    <s:sheet name="Noncontrolling Interests of t51" sheetId="51" r:id="rId51"/>
    <s:sheet name="Limited Partners' Equity of t52" sheetId="52" r:id="rId52"/>
    <s:sheet name="Noncontrolling Interest - Ope53" sheetId="53" r:id="rId53"/>
    <s:sheet name="Indebtedness (Details)" sheetId="54" r:id="rId54"/>
    <s:sheet name="Disclosure of Fair Value of F55" sheetId="55" r:id="rId55"/>
    <s:sheet name="Unconsolidated Joint Ventures (" sheetId="56" r:id="rId56"/>
    <s:sheet name="Derivative Instruments (Details" sheetId="57" r:id="rId57"/>
    <s:sheet name="Commitments and Contingencies -" sheetId="58" r:id="rId58"/>
    <s:sheet name="Commitments and Contingencies59" sheetId="59" r:id="rId59"/>
    <s:sheet name="Commitments and Contingencies60" sheetId="60" r:id="rId60"/>
    <s:sheet name="Commitments and Contingencies61" sheetId="61" r:id="rId61"/>
    <s:sheet name="Supplemental Disclosure to St62"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55">
  <si>
    <t>Document and Entity Information Document - shares</t>
  </si>
  <si>
    <t>9 Months Ended</t>
  </si>
  <si>
    <t>Sep. 30, 2016</t>
  </si>
  <si>
    <t>Nov. 01, 2016</t>
  </si>
  <si>
    <t>Entity Information [Line Items]</t>
  </si>
  <si>
    <t>Entity Registrant Name</t>
  </si>
  <si>
    <t>LIBERTY PROPERTY TRUST</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Liberty Property Limited Partnership [Member]</t>
  </si>
  <si>
    <t>LIBERTY PROPERTY LIMITED PARTNERSHIP</t>
  </si>
  <si>
    <t>Consolidated Balance Sheets - USD ($) $ in Thousands</t>
  </si>
  <si>
    <t>Dec. 31, 2015</t>
  </si>
  <si>
    <t>Real Estate [Abstract]</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September 30, 2016, $153,022; December 31, 2015, $175,798)</t>
  </si>
  <si>
    <t>Investments in and advances to unconsolidated joint ventures</t>
  </si>
  <si>
    <t>Assets held for sale</t>
  </si>
  <si>
    <t>Prepaid expenses and other assets</t>
  </si>
  <si>
    <t>Total assets</t>
  </si>
  <si>
    <t>LIABILITIES</t>
  </si>
  <si>
    <t>Mortgage loans</t>
  </si>
  <si>
    <t>Unsecured notes</t>
  </si>
  <si>
    <t>Credit facility</t>
  </si>
  <si>
    <t>Accounts payable</t>
  </si>
  <si>
    <t>Accrued interest</t>
  </si>
  <si>
    <t>Dividend and distributions payable</t>
  </si>
  <si>
    <t>Other liabilities</t>
  </si>
  <si>
    <t>Liabilities held for sale</t>
  </si>
  <si>
    <t>Total liabilities</t>
  </si>
  <si>
    <t>Noncontrolling interest - operating partnership - 301,483 preferred units outstanding as of September 30, 2016 and December 31, 2015</t>
  </si>
  <si>
    <t>EQUITY</t>
  </si>
  <si>
    <t>Common shares of beneficial interest, $.001 par value, 283,987,000 shares authorized; 146,981,465 and 147,577,984 shares issued and outstanding as of September 30, 2016 and December 31, 2015,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s</t>
  </si>
  <si>
    <t>Noncontrolling interest - consolidated joint ventures</t>
  </si>
  <si>
    <t>Total owners' equity</t>
  </si>
  <si>
    <t>Total liabilities, noncontrolling interest - operating partnership and equity</t>
  </si>
  <si>
    <t>General partner’s equity - 146,981,465 and 147,577,984 common units outstanding as of September 30, 2016 and December 31, 2015, respectively</t>
  </si>
  <si>
    <t>Limited partners' equity</t>
  </si>
  <si>
    <t>Consolidated Balance Sheets (Parentheticals) - USD ($)</t>
  </si>
  <si>
    <t>Deferred financing and leasing costs, accumulated amortization</t>
  </si>
  <si>
    <t>Limited Partners' common units outstanding</t>
  </si>
  <si>
    <t>Common shares of beneficial interest, par value per share</t>
  </si>
  <si>
    <t>Common shares of beneficial interest, shares authorized</t>
  </si>
  <si>
    <t>Common shares of beneficial interest, shares issued</t>
  </si>
  <si>
    <t>Common shares of beneficial interest, shares outstanding</t>
  </si>
  <si>
    <t>Series I 2 [Member]</t>
  </si>
  <si>
    <t>Noncontrolling interest - operating partnership, preferred units outstanding</t>
  </si>
  <si>
    <t>Series I 2 [Member] | Liberty Property Limited Partnership [Member]</t>
  </si>
  <si>
    <t>Consolidated Statements of Comprehensive Income - USD ($) shares in Thousands</t>
  </si>
  <si>
    <t>3 Months Ended</t>
  </si>
  <si>
    <t>Sep. 30, 2015</t>
  </si>
  <si>
    <t>OPERATING REVENUE</t>
  </si>
  <si>
    <t>Rental</t>
  </si>
  <si>
    <t>Operating expense reimbursement</t>
  </si>
  <si>
    <t>Total operating revenue</t>
  </si>
  <si>
    <t>OPERATING EXPENSE</t>
  </si>
  <si>
    <t>Rental property</t>
  </si>
  <si>
    <t>Real estate taxes</t>
  </si>
  <si>
    <t>General and administrative</t>
  </si>
  <si>
    <t>Depreciation and amortization</t>
  </si>
  <si>
    <t>Impairment - real estate assets</t>
  </si>
  <si>
    <t>Total operating expenses</t>
  </si>
  <si>
    <t>Operating income</t>
  </si>
  <si>
    <t>OTHER INCOME (EXPENSE)</t>
  </si>
  <si>
    <t>Interest and other income</t>
  </si>
  <si>
    <t>Loss on debt extinguishment</t>
  </si>
  <si>
    <t>Interest expense</t>
  </si>
  <si>
    <t>Total other income (expense)</t>
  </si>
  <si>
    <t>Income before gain on property dispositions, income taxes and equity in earnings (loss) of unconsolidated joint ventures</t>
  </si>
  <si>
    <t>Gain on property dispositions</t>
  </si>
  <si>
    <t>Income taxes</t>
  </si>
  <si>
    <t>Equity in earnings (loss) of unconsolidated joint ventures</t>
  </si>
  <si>
    <t>Income from continuing operations</t>
  </si>
  <si>
    <t>Net income</t>
  </si>
  <si>
    <t>Noncontrolling interest – operating partnership</t>
  </si>
  <si>
    <t>Net income available to common shareholders</t>
  </si>
  <si>
    <t>Comprehensive income attributable to common shareholders</t>
  </si>
  <si>
    <t>Other comprehensive loss - foreign currency translation</t>
  </si>
  <si>
    <t>Other comprehensive gain (loss) - derivative instruments</t>
  </si>
  <si>
    <t>Other comprehensive loss</t>
  </si>
  <si>
    <t>Total comprehensive income</t>
  </si>
  <si>
    <t>Less: comprehensive income attributable to noncontrolling interest</t>
  </si>
  <si>
    <t>Weighted average number of common shares outstanding</t>
  </si>
  <si>
    <t>Basic</t>
  </si>
  <si>
    <t>Diluted</t>
  </si>
  <si>
    <t>Amounts attributable to common shareholders</t>
  </si>
  <si>
    <t>Preferred unit distributions</t>
  </si>
  <si>
    <t>Net income allocated to general partners</t>
  </si>
  <si>
    <t>Net income allocated to limited partners</t>
  </si>
  <si>
    <t>Common shares [Member]</t>
  </si>
  <si>
    <t>Basic:</t>
  </si>
  <si>
    <t>Income per common share - basic</t>
  </si>
  <si>
    <t>Diluted:</t>
  </si>
  <si>
    <t>Income per common share - diluted</t>
  </si>
  <si>
    <t>Distributions per common share or unit</t>
  </si>
  <si>
    <t>Common Units [Member] | Liberty Property Limited Partnership [Member]</t>
  </si>
  <si>
    <t>Consolidated Statement of Equity - USD ($)</t>
  </si>
  <si>
    <t>Total</t>
  </si>
  <si>
    <t>Common Stock [Member]</t>
  </si>
  <si>
    <t>Additional Paid-in Capital [Member]</t>
  </si>
  <si>
    <t>AOCI Attributable to Parent [Member]</t>
  </si>
  <si>
    <t>Accumulated Distributions in Excess of Net Income [Member]</t>
  </si>
  <si>
    <t>Parent [Member]</t>
  </si>
  <si>
    <t>Noncontrolling interest operating partnership Common [Member]</t>
  </si>
  <si>
    <t>Noncontrolling interest-consolidated joint ventures [Member]</t>
  </si>
  <si>
    <t>Liberty Property Limited Partnership [Member]General Partner [Member]</t>
  </si>
  <si>
    <t>Liberty Property Limited Partnership [Member]Limited Partner [Member]</t>
  </si>
  <si>
    <t>Liberty Property Limited Partnership [Member]Noncontrolling interest-consolidated joint ventures [Member]</t>
  </si>
  <si>
    <t>Increase (Decrease) in Stockholders' Equity [Roll Forward]</t>
  </si>
  <si>
    <t>Other comprehensive loss - derivative instruments</t>
  </si>
  <si>
    <t>Beginning Balance at Dec. 31, 2015</t>
  </si>
  <si>
    <t>Net proceeds from the issuance of common shares</t>
  </si>
  <si>
    <t>Contributions from partners</t>
  </si>
  <si>
    <t>Distributions</t>
  </si>
  <si>
    <t>Distributions to partners</t>
  </si>
  <si>
    <t>Share/Unit repurchase</t>
  </si>
  <si>
    <t>Share-based compensation</t>
  </si>
  <si>
    <t>Redemption of noncontrolling interests - common units</t>
  </si>
  <si>
    <t>Ending Balance at Sep. 30, 2016</t>
  </si>
  <si>
    <t>Noncontrolling Interest - Operating Partnership (Mezzanine) - Beginning Balance at Dec. 31, 2015</t>
  </si>
  <si>
    <t>Increase (Decrease) in Temporary Equity [Roll Forward]</t>
  </si>
  <si>
    <t>Net income (Mezzanine)</t>
  </si>
  <si>
    <t>Distributions (Mezzanine)</t>
  </si>
  <si>
    <t>Noncontrolling Interest - Operating Partnership (Mezzanine) - Ending Balance at Sep. 30, 2016</t>
  </si>
  <si>
    <t>Consolidated Statements of Cash Flows - USD ($)</t>
  </si>
  <si>
    <t>OPERATING ACTIVITIES</t>
  </si>
  <si>
    <t>Adjustments to reconcile net income to net cash provided by operating activities:</t>
  </si>
  <si>
    <t>Amortization of deferred financing costs</t>
  </si>
  <si>
    <t>Equity in earnings of unconsolidated joint ventures</t>
  </si>
  <si>
    <t>Distributions from unconsolidated joint ventures</t>
  </si>
  <si>
    <t>Share-based compensation/Non-cash compensation</t>
  </si>
  <si>
    <t>Other</t>
  </si>
  <si>
    <t>Changes in operating assets and liabilities:</t>
  </si>
  <si>
    <t>Net cash provided by operating activities</t>
  </si>
  <si>
    <t>INVESTING ACTIVITIES</t>
  </si>
  <si>
    <t>Investment in properties - acquisitions</t>
  </si>
  <si>
    <t>Investment in properties - other</t>
  </si>
  <si>
    <t>Net proceeds from disposition of properties/land</t>
  </si>
  <si>
    <t>Investment in development in progress</t>
  </si>
  <si>
    <t>Investment in land held for development</t>
  </si>
  <si>
    <t>Payment of deferred leasing costs</t>
  </si>
  <si>
    <t>Investing - Other</t>
  </si>
  <si>
    <t>Net cash used in investing activities</t>
  </si>
  <si>
    <t>FINANCING ACTIVITIES</t>
  </si>
  <si>
    <t>Net proceeds from issuance of common shares</t>
  </si>
  <si>
    <t>Share repurchase</t>
  </si>
  <si>
    <t>Proceeds from unsecured notes</t>
  </si>
  <si>
    <t>Repayment of unsecured notes including prepayment premium</t>
  </si>
  <si>
    <t>Repayments of mortgage loans</t>
  </si>
  <si>
    <t>Proceeds from credit facility</t>
  </si>
  <si>
    <t>Repayments on credit facility</t>
  </si>
  <si>
    <t>Payment of deferred financing costs</t>
  </si>
  <si>
    <t>Distribution paid on common shares</t>
  </si>
  <si>
    <t>Distribution paid on units</t>
  </si>
  <si>
    <t>Net cash used in financing activities</t>
  </si>
  <si>
    <t>Net increase (decrease) in cash and cash equivalents</t>
  </si>
  <si>
    <t>Decrease in cash and cash equivalents related to foreign currency translation</t>
  </si>
  <si>
    <t>Cash and cash equivalents at beginning of period</t>
  </si>
  <si>
    <t>Cash and cash equivalents at end of period</t>
  </si>
  <si>
    <t>Capital contributions</t>
  </si>
  <si>
    <t>Organization and Basis of Presentation</t>
  </si>
  <si>
    <t>Organization, Consolidation and Presentation of Financial Statements [Abstract]</t>
  </si>
  <si>
    <t>Organization, Consolidation and Presentation of Financial Statements Disclosure [Text Block]</t>
  </si>
  <si>
    <t>Organization and Basis of Presentation 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September 30, 2016 .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 the Trust and Operating Partnership collectively. As of January 1, 2016 under the revised accounting standard Topic 810 (see Recently Issued Accounting Standards below), the Operating Partnership is a variable interest entity ("VIE") of the Trust as the limited partners do not have substantive kick-out or participating rights. The Trust is the primary beneficiary of the Operating Partnership as it has the power to direct the activities of the Operating Partnership and the rights to absorb 97.7% of the net income of the Operating Partnership. The Trust has no significant assets or liabilities other than its investment in the Operating Partnership. As the Operating Partnership is already consolidated in the balance sheets of the Trust, the identification of this entity as a VIE has no impact on the consolidated financial statements of the Trust. In addition, the Company holds a 20% interest in Liberty/Comcast 1701 JFK Boulevard, LP which was determined to be a VIE. The Company determined that it is not the primary beneficiary as the Company and its third party partner share control of the joint venture. The Company's maximum exposure to loss is equal to its equity investment in the joint venture which was $19.3 million and $20.5 million as of September 30, 2016 and December 31, 2015, respectively. Basis of Presentation 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December 31, 2015 .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Recently Issued Accounting Standards In May 2014, the FASB issued ASU 2014-09, Revenue from Contracts with Customers (Topic 606)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8. The Company is evaluating the impact ASU 2014-09 will have on its financial position and results of operations and has not yet selected a transition method. In February 2015, the FASB issued ASU 2015-02, Amendments to the Consolidation Analysis (Topic 810) ("ASU 2015-02"). The standard requires that all entities re-evaluate and revise consolidation documentation for limited partnerships and similar legal entities. It makes changes to both the variable interest model and voting model. The Company adopted ASU 2015-02 beginning January 1, 2016. The adoption of ASU 2015-02 did not have a material impact on the Company's financial position and results of operations.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The Company is evaluating the impact ASU 2016-02 will have on its financial position and results of operations. In March 2016, the FASB issued ASU 2016-05, Effect of Derivative Contract Novations on Existing Hedge Accounting Relationships ("ASU 2016-05"). ASU 2016-05 states that a change in the counterparty to a derivative instrument that has been designated as the hedging instrument under FASB Topic 815 does not, in and of itself, require dedesignation of that hedging relationship provided that all other hedge accounting criteria continue to be met. ASU 2016-05 is effective for the Company beginning January 1, 2017. Early adoption of ASU 2016-05 is permitted. The standard allows application on a prospective or modified retrospective basis. The Company does not believe that ASU 2016-05 will have a material impact on its financial position and results of operations. In March 2016, the FASB issued ASU 2016-09, Improvements to Employee Share-Based Payment Accounting ("ASU 2016-09"). ASU 2016-09 is designed to simplify several aspects of the accounting for share-based payment transactions, including the income tax consequences, classification of awards as either equity or liabilities, and classification on the statement of cash flows. ASU 2016-09 is effective for the Company beginning January 1, 2017. Early adoption of ASU 2016-09 is permitted. Certain amendments in the standard are to be applied retrospectively and certain amendments are to be applied prospectively. The Company is evaluating the impact ASU 2016-09 will have on its financial position and results of operations. In August 2016, the FASB issued ASU 2016-15, Classification of Certain Cash Receipts and Cash Payments (“ASU 2016-15”). ASU 2016-15 is designed to clarify how entities should classify cash receipts and cash payments in the statement of cash flows. ASU 2016-15 is effective for the Company beginning January 1, 2018. Early adoption of ASU 2016-15 is permitted. The standard requires retrospective application unless it is impracticable to do so. The Company is evaluating the impact ASU 2016-15 will have on its statement of cash flows.</t>
  </si>
  <si>
    <t>Income per Common Share of the Trust</t>
  </si>
  <si>
    <t>Earnings Per Share [Abstract]</t>
  </si>
  <si>
    <t>Earnings Per Share [Text Block]</t>
  </si>
  <si>
    <t>Income per Common Share of the Trust The following table sets forth the computation of basic and diluted income per common share of the Trust (in thousands except per share amounts): For the Three Months Ended For the Three Months Ended September 30, 2016 September 30, 2015 Income (Numerator) Weighted Average Shares (Denominator) Per Share Income (Numerator) Weighted Average Shares (Denominator) Per Share Net income available to common shareholders - basic $ 54,253 146,215 $ 0.37 $ 91,331 148,582 $ 0.61 Dilutive shares for long-term compensation plans — 892 — 594 Net income available to common shareholders - diluted $ 54,253 147,107 $ 0.37 $ 91,331 149,176 $ 0.61 For the Nine Months Ended For the Nine Months Ended September 30, 2016 September 30, 2015 Income (Numerator) Weighted Average Shares (Denominator) Per Share Income (Numerator) Weighted Average Shares (Denominator) Per Share Net income available to common shareholders - basic $ 161,434 146,121 $ 1.10 $ 157,797 148,594 $ 1.06 Dilutive shares for long-term compensation plans — 667 — 626 Net income available to common shareholders - diluted $ 161,434 146,788 $ 1.10 $ 157,797 149,220 $ 1.06 Dilutive shares for long-term compensation plans represent the unvested common shares outstanding during the periods as well as the dilutive effect of outstanding options. The amount of anti-dilutive options excluded from the computation of diluted income per common share for the three and nine months ended September 30, 2016 was 160,000 and 762,000 , respectively, as compared to 2,260,000 and 1,528,000 , respectively, for the same periods in 2015 . During the three and nine months ended September 30, 2016 , 241,000 and 353,000 common shares, respectively, were issued upon the exercise of options. During the year ended December 31, 2015 , 65,000 common shares were issued upon the exercise of options. Share Repurchase In August 2015, the Company’s Board of Trustees authorized a share repurchase plan under which the Company may purchase up to $250 million of the Company’s outstanding common shares. Purchases made pursuant to the program may be made in either the open market or in privately negotiated transactions from time to time as permitted by securities laws and other legal requirements. During the nine months ended September 30, 2016, the Company purchased an aggregate of 1.4 million common shares for $40.9 million at an average price of $29.28 per share as part of the share repurchase plan. There were no such purchases during the three months ended September 30, 2016 .</t>
  </si>
  <si>
    <t>Income per Common Unit of the Operating Partnership</t>
  </si>
  <si>
    <t>Earnings Per Unit, Basic and Diluted [Line Items]</t>
  </si>
  <si>
    <t xml:space="preserve"> Income per Common Unit of the Operating Partnership The following table sets forth the computation of basic and diluted income per common unit of the Operating Partnership (in thousands, except per unit amounts): For the Three Months Ended For the Three Months Ended September 30, 2016 September 30, 2015 Income (Numerator) Weighted Average Units (Denominator) Per Unit Income (Numerator) Weighted Average Units (Denominator) Per Unit Income - net of noncontrolling interest - consolidated joint ventures $ 55,677 $ 93,637 Less: Preferred unit distributions (118 ) (118 ) Income available to common unitholders - basic $ 55,559 149,751 $ 0.37 $ 93,519 152,121 $ 0.61 Dilutive units for long-term compensation plans — 892 — 594 Income available to common unitholders - diluted $ 55,559 150,643 $ 0.37 $ 93,519 152,715 $ 0.61 For the Nine Months Ended For the Nine Months Ended September 30, 2016 September 30, 2015 Income (Numerator) Weighted Average Units (Denominator) Per Unit Income (Numerator) Weighted Average Units (Denominator) Per Unit Income - net of noncontrolling interest - consolidated joint ventures $ 165,684 $ 161,914 Less: Preferred unit distributions (354 ) (354 ) Income available to common unitholders - basic 165,330 149,659 $ 1.10 161,560 152,134 $ 1.06 Dilutive units for long-term compensation plans — 667 — 626 Income available to common unitholders - diluted $ 165,330 150,326 $ 1.10 $ 161,560 152,760 $ 1.06 Dilutive units for long-term compensation plans represent the unvested common units outstanding during the periods as well as the dilutive effect of outstanding options. The amount of anti-dilutive options excluded from the computation of diluted income per common unit for the three and nine months ended September 30, 2016 was 160,000 and 762,000 , respectively, as compared to 2,260,000 and 1,528,000 , respectively, for the same periods in 2015 . During the three and nine months ended September 30, 2016 , 241,000 and 353,000 common units, respectively, were issued upon exercise of options. During the year ended December 31, 2015 , 65,000 common units were issued upon the exercise of options. Share Repurchase In August 2015, the Company’s Board of Trustees authorized a share repurchase plan under which the Company may purchase up to $250 million of the Company’s outstanding common units. Purchases made pursuant to the program may be made in either the open market or in privately negotiated transactions from time to time as permitted by securities laws and other legal requirements. During the nine months ended September 30, 2016, the Company purchased an aggregate of 1.4 million common shares for $40.9 million at an average price of $29.28 per share as part of the share repurchase plan. In connection with these repurchases, an equal number of common units were repurchased by the Operating Partnership from the Trust. There were no such purchases during the three months ended September 30, 2016 .</t>
  </si>
  <si>
    <t>Accumulated Other Comprehensive Income</t>
  </si>
  <si>
    <t>Accumulated Other Comprehensive Income (Loss), Net of Tax [Abstract]</t>
  </si>
  <si>
    <t>Accumulated Other Comprehensive Income (Loss) Note [Text Block]</t>
  </si>
  <si>
    <t xml:space="preserve"> Accumulated Other Comprehensive Loss The following table sets forth the components of Accumulated Other Comprehensive Loss (in thousands): As of and for the nine months ended September 30, 2016 2015 Foreign Currency Translation: Beginning balance $ (17,256 ) $ (5,823 ) Translation adjustment (23,003 ) (6,229 ) Ending balance (40,259 ) (12,052 ) Derivative Instruments: Beginning balance (865 ) (377 ) Unrealized loss (1,955 ) (2,592 ) Reclassification adjustment (1) 823 1,053 Ending balance (1,997 ) (1,916 ) Total accumulated other comprehensive loss (42,256 ) (13,968 ) Less: portion included in noncontrolling interest – operating partnership 797 131 Total accumulated other comprehensive loss included in shareholders' equity/owners' equity $ (41,459 ) $ (13,837 ) (1) Amounts reclassified out of Accumulated Other Comprehensive Loss/General &amp; Limited Partner's Equity into contractual interest expense.</t>
  </si>
  <si>
    <t>Real Estate</t>
  </si>
  <si>
    <t>Disposal Groups, Including Discontinued Operations, Disclosure [Text Block]</t>
  </si>
  <si>
    <t>Real Estate On October 3, 2016, the Company completed the sale of 108 properties totaling approximately 7.6 million square feet and 26.7 acres of land for $969 million . This sale did not represent a strategic shift for the Company. However, the sale does represent an individually significant disposition. The operating results for these properties and land are included in continued operations for all periods presented. Net income and net income available to common shareholders for these properties for the three and nine months ended 2016 and 2015, respectively, are as follows (in thousands): Three Months Nine Months Ended September 30, Ended September 30, 2016 2015 2016 2015 Net income $ 20,524 $ 14,595 $ 48,182 $ 45,126 Net income available to common shareholders $ 20,041 $ 14,252 $ 47,050 $ 44,079 As of September 30, 2016 these assets and liabilities were considered held for sale. These assets and liabilities consist of the following: Assets held for sale Land and land improvements $ 202,641 Building and improvements 834,286 Less accumulated depreciation (319,495 ) Operating real estate 717,432 Land held for development 15,524 Accounts receivable, net 1,358 Deferred rent receivable, net 22,140 Deferred financing and leasing costs, net 23,493 Prepaid expenses and other assets 3,595 Total assets held for sale $ 783,542 Liabilities held for sale Accounts payable $ 8,650 Other liabilities 16,766 Total liabilities held for sale $ 25,416 As of September 30, 2016, the Company also classified a parcel of land held for development with a carrying value of $2.7 million as assets held for sale. The Company's properties classified as held for sale by reportable segment as of September 30, 2016 are as follows: Properties Held for Sale Acres of Land Square Feet (000s) Minnesota 19 — 1,489 Florida 45 13.2 2,935 Southeastern PA 30 — 2,076 Other 14 18.1 1,079 Total 108 31.3 7,579 During the nine months ended September 30, 2016 , the Company acquired one operating property for a purchase price of $8.0 million . This property, comprising 73,000 square feet of leaseable space, is located in the Company's Chicago/Milwaukee reportable segment. The Company's sales by reportable segment for the three and nine months ended September 30, 2016 are as follows: Three Months Ended September 30, 2016 Nine Months Ended September 30, 2016 Properties Sold Square Feet (000s) Gross Proceeds (000s) Properties Sold Square Feet (000s) Gross Proceeds (000s) Minnesota — — $ — 1 92 $ 9,200 Florida — — — 6 574 111,828 (1 ) Other 1 80 4,391 3 461 26,491 Total 1 80 $ 4,391 10 1,127 $ 147,519 (1) Includes gross proceeds from the sale of 3.5 acres of land.</t>
  </si>
  <si>
    <t>Segment Information</t>
  </si>
  <si>
    <t>Segment Reporting, Measurement Disclosures [Abstract]</t>
  </si>
  <si>
    <t>Segment Information The Company owns and operates industrial properties nationally and owns and operates office properties in a focused group of office markets. Additionally, the Company owns certain assets in the United Kingdom. During the nine months ended September 30, 2016, the Company realigned its reportable segments as follows: • Carolinas/Richmond; • Chicago/Milwaukee; • Florida; • Houston; • Lehigh/Central PA; • Minnesota; • Philadelphia; • Southeastern PA; and • United Kingdom. Certain other segments are aggregated into an "Other" category which includes the reportable segments: Arizona; Atlanta; Cincinnati/Columbus/Indianapolis; Dallas; DC Metro; New Jersey; Northern Virginia; Southern California; and other. Comparative prior periods have been restated to reflect current segment disclosures. 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Three Months Nine Months Ended September 30, Ended September 30, 2016 2015 2016 2015 Operating revenue Carolinas/Richmond $ 17,292 $ 15,723 $ 49,226 $ 56,271 Chicago/Milwaukee 11,384 8,872 31,896 27,596 Florida 28,115 32,072 85,230 94,430 Houston 14,870 12,981 43,840 38,455 Lehigh/Central PA 34,157 33,746 102,182 100,144 Minnesota 12,033 11,751 34,952 36,699 Philadelphia 10,513 10,552 31,253 30,422 Southeastern PA 24,563 36,718 74,789 114,430 United Kingdom 3,275 3,776 10,352 11,466 Other 34,831 32,801 104,274 99,636 Segment-level operating revenue 191,033 198,992 567,994 609,549 Reconciliation to total operating revenues Other (176 ) (20 ) (341 ) (157 ) Total operating revenue $ 190,857 $ 198,972 $ 567,653 $ 609,392 Net operating income Carolinas/Richmond $ 12,198 $ 10,809 $ 34,257 $ 37,017 Chicago/Milwaukee 7,103 5,792 20,917 18,660 Florida 18,340 19,301 53,129 57,861 Houston 7,989 7,829 24,858 22,739 Lehigh/Central PA 24,982 24,289 73,939 70,907 Minnesota 5,416 4,461 14,844 15,595 Philadelphia 7,725 7,898 23,064 22,230 Southeastern PA 16,244 20,887 44,544 63,301 United Kingdom 2,031 2,619 6,871 7,917 Other 22,643 21,750 68,422 66,138 Segment-level net operating income 124,671 125,635 364,845 382,365 Reconciliation to net income Interest expense (29,528 ) (33,559 ) (91,071 ) (103,295 ) Loss on debt extinguishment (3,494 ) — (3,494 ) — Depreciation/amortization expense (1) (34,896 ) (40,870 ) (113,855 ) (126,162 ) Impairment - real estate assets — — — (16,775 ) Gain on property dispositions 1,318 53,467 25,671 56,987 Equity in earnings (loss) of unconsolidated joint ventures 9,043 (847 ) 19,540 805 General and administrative expense (1) (10,595 ) (9,456 ) (34,209 ) (33,043 ) Income taxes (1) 17 (526 ) (1,203 ) (2,283 ) Other (802 ) (149 ) (370 ) 3,486 Net income $ 55,734 $ 93,695 $ 165,854 $ 162,085 (1) Excludes costs which are included in determining segment-level net operating income. The Company's total assets by reportable segment as of September 30, 2016 and December 31, 2015 is as follows (in thousands): September 30, 2016 December 31, 2015 Carolinas/Richmond $ 493,798 $ 467,098 Chicago/Milwaukee 433,679 429,390 Florida 796,806 874,352 Houston 530,388 522,285 Lehigh/Central PA 1,293,980 1,157,468 Minnesota 346,797 346,840 Philadelphia 517,956 444,889 Southeastern PA 449,288 448,523 United Kingdom 186,975 215,850 Other 1,601,797 1,586,481 Segment-level total assets 6,651,464 6,493,176 Corporate Other 71,458 64,453 Total assets $ 6,722,922 $ 6,557,629</t>
  </si>
  <si>
    <t>Accounting for the Impairment or Disposal of Long-Lived Assets</t>
  </si>
  <si>
    <t>Disposal Group, Including Discontinued Operation, Income Statement Disclosures [Abstract]</t>
  </si>
  <si>
    <t>Asset Impairment Charges [Text Block]</t>
  </si>
  <si>
    <t>Accounting for the Impairment or Disposal of Long-Lived Assets Asset Impairment The Company disposes of and anticipates the potential disposition of certain properties prior to the end of their remaining useful lives. There were no impairments recognized during the three and nine months ended September 30, 2016. During the three months ended September 30, 2015, the Company did not recognize any impairments. During the nine months ended September 30, 2015, the Company recognized $16.8 million in impairments, $13.4 million of which related to the Company's Carolinas/Richmond reportable segment, $2.3 million of which related to the Company's Southeastern Pennsylvania reportable segment and $1.0 million of which related to the Company's DC Metro reportable segment. The properties included in the Carolinas/Richmond reportable segment were subsequently sold. The Company determined these impairments based on third party offer prices and quoted offer prices for comparable transactions which are Level 2 and Level 3 inputs, respectively, according to the fair value hierarchy established in ASC 820. These measurements have occurred throughout the respective periods as circumstances arise, and the resulting estimates of fair value are not necessarily reflective of measurements at the period’s end. The Company has evaluated each of its properties and land held for development and has determined that there were no additional valuation adjustments necessary at September 30, 2016 . In addition, the Company applied reasonable estimates and judgments in determining the level of impairments recognized. Should external or internal circumstances change requiring the need to shorten the holding periods or adjust the estimated future cash flows of the Company’s assets, the Company could be required to record impairment charges in the future.</t>
  </si>
  <si>
    <t>Noncontrolling Interests of the Trust</t>
  </si>
  <si>
    <t>Stockholders' Equity Attributable to Noncontrolling Interest [Abstract]</t>
  </si>
  <si>
    <t>Noncontrolling Interests</t>
  </si>
  <si>
    <t>Noncontrolling Interests of the Trust 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 Common units The common units of the Operating Partnership not held by the Trust outstanding as of September 30, 2016 have the same economic characteristics as common shares of the Trust. The 3.5 million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September 30, 2016 was $ 142.4 million .</t>
  </si>
  <si>
    <t>Limited Partners' Equity of the Operating Partnership</t>
  </si>
  <si>
    <t>Preferred Units [Line Items]</t>
  </si>
  <si>
    <t>Noncontrolling Interest Disclosure [Text Block]</t>
  </si>
  <si>
    <t>Limited Partners' Equity and Noncontrolling Interest of the Operating Partnership 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 Common units The common units outstanding have the same economic characteristics as common shares of the Trust. The 3.5 million outstanding common units as of September 30, 2016 not held by the Trust are the limited partners' equity - common units held by persons and entities other than the Trust.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at September 30, 2016 based on the closing price of the common shares of the Trust at September 30, 2016 was $ 142.4 million .</t>
  </si>
  <si>
    <t>Noncontrolling Interest - Operating Partnership/Limited Partners' Equity - Preferred Units</t>
  </si>
  <si>
    <t>Temporary Equity [Line Items]</t>
  </si>
  <si>
    <t>Stockholders' Equity Note Disclosure [Text Block]</t>
  </si>
  <si>
    <t>Noncontrolling Interest - Operating Partnership/Limited Partners' Equity - Preferred Units As of September 30, 2016 , the Company had outstanding the following cumulative preferred units of the Operating Partnership: ISSUE AMOUNT UNITS LIQUIDATION PREFERENCE DIVIDEND RATE (in 000’s) Series I-2 $ 7,537 301 $25 6.25 % The preferred units are putable at the holder's option at any time and are callable at the Operating Partnership's option after a stated period of time for cash.</t>
  </si>
  <si>
    <t>Indebtedness</t>
  </si>
  <si>
    <t>Indebtedness [Abstract]</t>
  </si>
  <si>
    <t>Long-term Debt [Text Block]</t>
  </si>
  <si>
    <t>Indebtedness In September 2016, the Company issued $400 million of 3.25% senior unsecured notes due 2026. The Company used a substantial portion of the net proceeds from these notes to prepay its 5.5% Senior Notes due December 2016 in the amount of $300 million . This prepayment resulted in a $3.8 million loss on debt extinguishment.</t>
  </si>
  <si>
    <t>Disclosure of Fair Value of Financial Instruments</t>
  </si>
  <si>
    <t>Debt Instrument, Fair Value Disclosure [Abstract]</t>
  </si>
  <si>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September 30, 2016 and December 31, 2015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4 - Derivative Instruments. The Company used a discounted cash flow model to determine the estimated fair value of its debt as of September 30, 2016 and December 31, 2015.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s of December 31, 2015 and September 30, 2016 (in thousands): Mortgage Loans Unsecured Notes Carrying Value Fair Value Carrying Value Fair Value As of December 31, 2015 $ 307,908 $ 306,334 $ 2,580,108 $ 2,616,395 As of September 30, 2016 $ 281,384 $ 298,146 $ 2,675,644 $ 2,857,240</t>
  </si>
  <si>
    <t>Unconsolidated Joint Ventures</t>
  </si>
  <si>
    <t>Equity Method Investments and Joint Ventures [Abstract]</t>
  </si>
  <si>
    <t>Equity Method Investments and Joint Ventures Disclosure [Text Block]</t>
  </si>
  <si>
    <t xml:space="preserve"> Unconsolidated Joint Ventures Liberty Washington, LP During the three months ended September 30, 2016, Liberty Washington LP (a joint venture in which the Company holds a 25% interest) sold nine properties located in Northern Virginia containing 593,000 square feet and 6.0 acres of land for $106.7 million . During the nine months ended September 30, 2016, the joint venture sold 12 properties located in Northern Virginia containing 1.2 million square feet and 6.0 acres of land for $187.2 million . During the nine months ended September 30, 2016, due to adverse conditions in the Northern Virginia office market, six properties containing 698,000 square feet were transferred to mortgage lenders in satisfaction of an aggregate of $112.5 million in nonrecourse mortgage loans that were secured by the properties. The book values of these properties had been written down to fair value in prior periods. Because these loans were nonrecourse, the Company believes that the transfers described above will not have an ongoing effect on its operating results or financial condition. The Company's share of gain from property dispositions and extinguishment of debt is included in equity in earnings (loss) of unconsolidated joint ventures in the accompanying consolidated statements of comprehensive income. During the nine months ended September 30, 2016, the Company's share of gain from extinguishment of debt was $4.2 million . There was no such gain during the three months ended September 30, 2016. The Company's share of gain on property dispositions for the three and nine months ended September 30, 2016 was $4.0 million and $6.0 million , respectively. Liberty Illinois, LP During the three months ended September 30, 2016, Liberty Illinois, LP (a joint venture in which the Company holds a 25% interest) sold four properties containing 636,000 square feet for $32.5 million . The Company's share of gain on property dispositions was $1.0 million . There were no other sales by this joint venture during the nine months ended September 30, 2016. Cambridge Medipark Ltd During the three and nine months ended September 30, 2016 and 2015, Cambridge Medipark, Ltd (a joint venture in which the Company holds a 50% interest) recognized gains on the sale of land leasehold interests. The Company's share of these gains was $3.3 million and $3.5 million for the three and nine months ended September 30, 2016, respectively, and $89,000 and $4.8 million , respectively, for the same periods in 2015.</t>
  </si>
  <si>
    <t>Derivative Instruments</t>
  </si>
  <si>
    <t>Derivative Instruments and Hedging Activities Disclosure [Abstract]</t>
  </si>
  <si>
    <t>Interest rate swaps [Text Block]</t>
  </si>
  <si>
    <t>Derivative Instruments The Company borrows funds at a combination of fixed and variable rates. Borrowings under the Company's revolving credit facility and certain bank mortgage loans bear interest at variable rates. Ou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The interest rate on all of the Company's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The Company holds an interest in three interest rate swap contracts (“Swaps”) that eliminate the impact of changes in interest rates on the payments required under variable rate mortgages. The Swaps had aggregate notional amounts of $99.5 million and $101.4 million at September 30, 2016 and December 31, 2015 , respectively, and expire at various dates between 2018 and 2020 .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following table presents the location in the financial statements of the gains or losses recognized related to the Company’s cash flow hedges for the three and nine months ended September 30, 2016 and 2015 (in thousands): Three Months Ended Nine Months Ended September 30, 2016 September 30, 2015 September 30, 2016 September 30, 2015 Amount of gain (loss) related to the effective portion recognized in other comprehensive loss $ 415 $ (1,570 ) $ (1,928 ) $ (2,592 ) Amount of loss related to the effective portion subsequently reclassified to interest expense $ (264 ) $ (51 ) $ (823 ) $ (113 ) Amount of gain (loss) related to the ineffective portion recognized in interest expense $ 7 $ (350 ) $ (71 ) $ (1,053 ) The fair value of the Swaps in the amounts of $6.9 million and $7.1 million as of September 30, 2016 and December 31, 2015 , respectively, is included in other liabilities in the accompanying consolidated balance sheets. The Company estimates that $0.8 million will be reclassified from accumulated other comprehensive loss as an increase to interest expense over the next 12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which totaled approximately $7.0 million as of September 30, 2016 .</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Operating Ground Lease Agreements Future minimum rental payments under the terms of all non-cancelable operating ground leases under which the Company is the lessee, as of September 30, 2016 , were as follows (in thousands): Year Amount 2016 (remaining) $ 294 2017 1,429 2018 1,685 2019 1,685 2020 1,685 2021 and thereafter 36,253 Total $ 43,031 Operating ground lease expense for the three and nine months ended September 30, 2016 was $241,000 and $734,000 , respectively, as compared to $224,000 and $536,000 , respectively, for the same periods in 2015 . Legal Matters From time to time, the Company is a party to a variety of legal proceedings, claims and assessments arising in the normal course of business. As of September 30, 2016 there were no legal proceedings, claims or assessments that the Company expects to have a material adverse effect on the Company’s business or financial statements. Other As of September 30, 2016 , the Company had letter of credit obligations of $7.5 million . As of September 30, 2016 , the Company had 25 buildings under development. These buildings are expected to contain, when completed, a total of 6.6 million square feet of leasable space and represent an anticipated aggregate investment of $606.2 million . At September 30, 2016 , development in progress totaled $427.7 million . In addition, as of September 30, 2016 , the Company had invested $11.3 million in deferred leasing costs related to these development buildings. Also, as of September 30, 2016 , the Company had signed an agreement, subject to the satisfaction of certain conditions, to develop an office building with a cost of approximately $96 million on land to be owned by the future occupant of the building and with funds to be advanced by the future occupant, and to guarantee the timely lien-free completion of construction of the building and the payment, subject to certain exceptions, of any cost overruns in the development of the building, all in consideration for a development fee payable to the Company. As of September 30, 2016 , the Company was committed to $38.4 million in improvements on certain buildings and land parcels. As of September 30, 2016 , the Company was committed to $29.4 million in future land purchases. As of September 30, 2016 , the Company was obligated to pay for tenant improvements not yet completed for a maximum of $30.8 million . As of September 30, 2016 , the Company was committed to fund up to $4.0 million for tenant improvements and leasing commissions under a loan to the buyer of certain of the Company's properties. Unconsolidated joint ventures in which the Company holds an interest have engaged the Company as the developer of its development properties pursuant to development agreements. The Company agrees, in consideration for a development fee, to be responsible for all aspects of the development of the properties and to guarantee the timely lien-free completion of construction of the properties and the payment, subject to certain exceptions, of any cost overruns incurred in the development of the properties. The Company is currently developing three buildings for its unconsolidated joint ventures which represent an anticipated aggregate investment by the joint ventures of $958.0 million .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Supplemental Disclosure to Statements of Cash Flows</t>
  </si>
  <si>
    <t>Supplemental Cash Flow Information [Abstract]</t>
  </si>
  <si>
    <t>Supplemental Disclosure to Consolidated Statements of Cash Flows The following are supplemental disclosures to the consolidated statements of cash flows for the nine months ended September 30, 2016 and 2015 (amounts in thousands): 2016 2015 Write-off of fully depreciated/amortized property and deferred costs $ 26,349 $ 44,216 Write-off of depreciated/amortized property and deferred costs due to sale/demolition $ 34,513 $ 95,277 Write-off of costs related to early debt extinguishment $ 109 $ — Redemption of noncontrolling interests - common units $ 132 $ 224 Unrealized loss on cash flow hedge $ (1,132 ) $ (1,539 ) Changes in accrued development capital expenditures $ (7,522 ) $ 5,023 Capitalized equity-based compensation in development in progress $ 980 $ —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t>
  </si>
  <si>
    <t>Subsequent Events</t>
  </si>
  <si>
    <t>Subsequent Event [Line Items]</t>
  </si>
  <si>
    <t>Subsequent Events [Text Block]</t>
  </si>
  <si>
    <t>Subsequent Events On October 3, 2016, the Company completed the sale of 108 properties totaling approximately 7.6 million square feet and 26.7 acres of land for $969 million . See Note 5: Real Estate for further details on this sale. The Company gave notice on October 5, 2016 of its intention to redeem on November 4, 2016 its 6.625% senior notes due October 2017 in the amount of $296.5 million and its 7.5% medium term notes due January 2018 in the amount of $100.0 million . The Company currently expects to incur debt extinguishment losses of approximately $23.3 million in the fourth quarter of 2016 as a result of these prepayments.</t>
  </si>
  <si>
    <t>Organization and Basis of Presentation (Policy)</t>
  </si>
  <si>
    <t>New Accounting Pronouncements, Policy [Policy Text Block]</t>
  </si>
  <si>
    <t>Recently Issued Accounting Standards In May 2014, the FASB issued ASU 2014-09, Revenue from Contracts with Customers (Topic 606)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8. The Company is evaluating the impact ASU 2014-09 will have on its financial position and results of operations and has not yet selected a transition method. In February 2015, the FASB issued ASU 2015-02, Amendments to the Consolidation Analysis (Topic 810) ("ASU 2015-02"). The standard requires that all entities re-evaluate and revise consolidation documentation for limited partnerships and similar legal entities. It makes changes to both the variable interest model and voting model. The Company adopted ASU 2015-02 beginning January 1, 2016. The adoption of ASU 2015-02 did not have a material impact on the Company's financial position and results of operations.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The Company is evaluating the impact ASU 2016-02 will have on its financial position and results of operations. In March 2016, the FASB issued ASU 2016-05, Effect of Derivative Contract Novations on Existing Hedge Accounting Relationships ("ASU 2016-05"). ASU 2016-05 states that a change in the counterparty to a derivative instrument that has been designated as the hedging instrument under FASB Topic 815 does not, in and of itself, require dedesignation of that hedging relationship provided that all other hedge accounting criteria continue to be met. ASU 2016-05 is effective for the Company beginning January 1, 2017. Early adoption of ASU 2016-05 is permitted. The standard allows application on a prospective or modified retrospective basis. The Company does not believe that ASU 2016-05 will have a material impact on its financial position and results of operations. In March 2016, the FASB issued ASU 2016-09, Improvements to Employee Share-Based Payment Accounting ("ASU 2016-09"). ASU 2016-09 is designed to simplify several aspects of the accounting for share-based payment transactions, including the income tax consequences, classification of awards as either equity or liabilities, and classification on the statement of cash flows. ASU 2016-09 is effective for the Company beginning January 1, 2017. Early adoption of ASU 2016-09 is permitted. Certain amendments in the standard are to be applied retrospectively and certain amendments are to be applied prospectively. The Company is evaluating the impact ASU 2016-09 will have on its financial position and results of operations. In August 2016, the FASB issued ASU 2016-15, Classification of Certain Cash Receipts and Cash Payments (“ASU 2016-15”). ASU 2016-15 is designed to clarify how entities should classify cash receipts and cash payments in the statement of cash flows. ASU 2016-15 is effective for the Company beginning January 1, 2018. Early adoption of ASU 2016-15 is permitted. The standard requires retrospective application unless it is impracticable to do so. The Company is evaluating the impact ASU 2016-15 will have on its statement of cash flows.</t>
  </si>
  <si>
    <t>Income per Common Share of the Trust (Tables)</t>
  </si>
  <si>
    <t>Schedule of Earnings Per Share, Basic and Diluted [Table Text Block]</t>
  </si>
  <si>
    <t>The following table sets forth the computation of basic and diluted income per common share of the Trust (in thousands except per share amounts): For the Three Months Ended For the Three Months Ended September 30, 2016 September 30, 2015 Income (Numerator) Weighted Average Shares (Denominator) Per Share Income (Numerator) Weighted Average Shares (Denominator) Per Share Net income available to common shareholders - basic $ 54,253 146,215 $ 0.37 $ 91,331 148,582 $ 0.61 Dilutive shares for long-term compensation plans — 892 — 594 Net income available to common shareholders - diluted $ 54,253 147,107 $ 0.37 $ 91,331 149,176 $ 0.61 For the Nine Months Ended For the Nine Months Ended September 30, 2016 September 30, 2015 Income (Numerator) Weighted Average Shares (Denominator) Per Share Income (Numerator) Weighted Average Shares (Denominator) Per Share Net income available to common shareholders - basic $ 161,434 146,121 $ 1.10 $ 157,797 148,594 $ 1.06 Dilutive shares for long-term compensation plans — 667 — 626 Net income available to common shareholders - diluted $ 161,434 146,788 $ 1.10 $ 157,797 149,220 $ 1.06</t>
  </si>
  <si>
    <t>Income per Common Unit of the Operating Partnership (Tables)</t>
  </si>
  <si>
    <t>The following table sets forth the computation of basic and diluted income per common unit of the Operating Partnership (in thousands, except per unit amounts): For the Three Months Ended For the Three Months Ended September 30, 2016 September 30, 2015 Income (Numerator) Weighted Average Units (Denominator) Per Unit Income (Numerator) Weighted Average Units (Denominator) Per Unit Income - net of noncontrolling interest - consolidated joint ventures $ 55,677 $ 93,637 Less: Preferred unit distributions (118 ) (118 ) Income available to common unitholders - basic $ 55,559 149,751 $ 0.37 $ 93,519 152,121 $ 0.61 Dilutive units for long-term compensation plans — 892 — 594 Income available to common unitholders - diluted $ 55,559 150,643 $ 0.37 $ 93,519 152,715 $ 0.61 For the Nine Months Ended For the Nine Months Ended September 30, 2016 September 30, 2015 Income (Numerator) Weighted Average Units (Denominator) Per Unit Income (Numerator) Weighted Average Units (Denominator) Per Unit Income - net of noncontrolling interest - consolidated joint ventures $ 165,684 $ 161,914 Less: Preferred unit distributions (354 ) (354 ) Income available to common unitholders - basic 165,330 149,659 $ 1.10 161,560 152,134 $ 1.06 Dilutive units for long-term compensation plans — 667 — 626 Income available to common unitholders - diluted $ 165,330 150,326 $ 1.10 $ 161,560 152,760 $ 1.06</t>
  </si>
  <si>
    <t>Accumulated Other Comprehensive Income (Tables)</t>
  </si>
  <si>
    <t>Schedule of Accumulated Other Comprehensive Income (Loss) [Table Text Block]</t>
  </si>
  <si>
    <t>The following table sets forth the components of Accumulated Other Comprehensive Loss (in thousands): As of and for the nine months ended September 30, 2016 2015 Foreign Currency Translation: Beginning balance $ (17,256 ) $ (5,823 ) Translation adjustment (23,003 ) (6,229 ) Ending balance (40,259 ) (12,052 ) Derivative Instruments: Beginning balance (865 ) (377 ) Unrealized loss (1,955 ) (2,592 ) Reclassification adjustment (1) 823 1,053 Ending balance (1,997 ) (1,916 ) Total accumulated other comprehensive loss (42,256 ) (13,968 ) Less: portion included in noncontrolling interest – operating partnership 797 131 Total accumulated other comprehensive loss included in shareholders' equity/owners' equity $ (41,459 ) $ (13,837 ) (1) Amounts reclassified out of Accumulated Other Comprehensive Loss/General &amp; Limited Partner's Equity into contractual interest expense.</t>
  </si>
  <si>
    <t>Real Estate (Tables)</t>
  </si>
  <si>
    <t>Disposal Groups, Including Discontinued Operations [Table Text Block]</t>
  </si>
  <si>
    <t>Net income and net income available to common shareholders for these properties for the three and nine months ended 2016 and 2015, respectively, are as follows (in thousands): Three Months Nine Months Ended September 30, Ended September 30, 2016 2015 2016 2015 Net income $ 20,524 $ 14,595 $ 48,182 $ 45,126 Net income available to common shareholders $ 20,041 $ 14,252 $ 47,050 $ 44,079 As of September 30, 2016 these assets and liabilities were considered held for sale. These assets and liabilities consist of the following: Assets held for sale Land and land improvements $ 202,641 Building and improvements 834,286 Less accumulated depreciation (319,495 ) Operating real estate 717,432 Land held for development 15,524 Accounts receivable, net 1,358 Deferred rent receivable, net 22,140 Deferred financing and leasing costs, net 23,493 Prepaid expenses and other assets 3,595 Total assets held for sale $ 783,542 Liabilities held for sale Accounts payable $ 8,650 Other liabilities 16,766 Total liabilities held for sale $ 25,416</t>
  </si>
  <si>
    <t>Disclosure of Long Lived Assets Held-for-sale [Table Text Block]</t>
  </si>
  <si>
    <t>The Company's properties classified as held for sale by reportable segment as of September 30, 2016 are as follows: Properties Held for Sale Acres of Land Square Feet (000s) Minnesota 19 — 1,489 Florida 45 13.2 2,935 Southeastern PA 30 — 2,076 Other 14 18.1 1,079 Total 108 31.3 7,579</t>
  </si>
  <si>
    <t>Real Estate Properties Sold [Table Text Block]</t>
  </si>
  <si>
    <t>The Company's sales by reportable segment for the three and nine months ended September 30, 2016 are as follows: Three Months Ended September 30, 2016 Nine Months Ended September 30, 2016 Properties Sold Square Feet (000s) Gross Proceeds (000s) Properties Sold Square Feet (000s) Gross Proceeds (000s) Minnesota — — $ — 1 92 $ 9,200 Florida — — — 6 574 111,828 (1 ) Other 1 80 4,391 3 461 26,491 Total 1 80 $ 4,391 10 1,127 $ 147,519 (1) Includes gross proceeds from the sale of 3.5 acres of land.</t>
  </si>
  <si>
    <t>Segment Information (Tables)</t>
  </si>
  <si>
    <t>Schedule of Segment Reporting Information, by Segment, Revenue and Net Operating Income [Table Text Block]</t>
  </si>
  <si>
    <t>The operating information by reportable segment is as follows (in thousands): Three Months Nine Months Ended September 30, Ended September 30, 2016 2015 2016 2015 Operating revenue Carolinas/Richmond $ 17,292 $ 15,723 $ 49,226 $ 56,271 Chicago/Milwaukee 11,384 8,872 31,896 27,596 Florida 28,115 32,072 85,230 94,430 Houston 14,870 12,981 43,840 38,455 Lehigh/Central PA 34,157 33,746 102,182 100,144 Minnesota 12,033 11,751 34,952 36,699 Philadelphia 10,513 10,552 31,253 30,422 Southeastern PA 24,563 36,718 74,789 114,430 United Kingdom 3,275 3,776 10,352 11,466 Other 34,831 32,801 104,274 99,636 Segment-level operating revenue 191,033 198,992 567,994 609,549 Reconciliation to total operating revenues Other (176 ) (20 ) (341 ) (157 ) Total operating revenue $ 190,857 $ 198,972 $ 567,653 $ 609,392 Net operating income Carolinas/Richmond $ 12,198 $ 10,809 $ 34,257 $ 37,017 Chicago/Milwaukee 7,103 5,792 20,917 18,660 Florida 18,340 19,301 53,129 57,861 Houston 7,989 7,829 24,858 22,739 Lehigh/Central PA 24,982 24,289 73,939 70,907 Minnesota 5,416 4,461 14,844 15,595 Philadelphia 7,725 7,898 23,064 22,230 Southeastern PA 16,244 20,887 44,544 63,301 United Kingdom 2,031 2,619 6,871 7,917 Other 22,643 21,750 68,422 66,138 Segment-level net operating income 124,671 125,635 364,845 382,365 Reconciliation to net income Interest expense (29,528 ) (33,559 ) (91,071 ) (103,295 ) Loss on debt extinguishment (3,494 ) — (3,494 ) — Depreciation/amortization expense (1) (34,896 ) (40,870 ) (113,855 ) (126,162 ) Impairment - real estate assets — — — (16,775 ) Gain on property dispositions 1,318 53,467 25,671 56,987 Equity in earnings (loss) of unconsolidated joint ventures 9,043 (847 ) 19,540 805 General and administrative expense (1) (10,595 ) (9,456 ) (34,209 ) (33,043 ) Income taxes (1) 17 (526 ) (1,203 ) (2,283 ) Other (802 ) (149 ) (370 ) 3,486 Net income $ 55,734 $ 93,695 $ 165,854 $ 162,085 (1) Excludes costs which are included in determining segment-level net operating income.</t>
  </si>
  <si>
    <t>Assets by Segment and Reconciliation to Consolidated[Table Text Block]</t>
  </si>
  <si>
    <t>The Company's total assets by reportable segment as of September 30, 2016 and December 31, 2015 is as follows (in thousands): September 30, 2016 December 31, 2015 Carolinas/Richmond $ 493,798 $ 467,098 Chicago/Milwaukee 433,679 429,390 Florida 796,806 874,352 Houston 530,388 522,285 Lehigh/Central PA 1,293,980 1,157,468 Minnesota 346,797 346,840 Philadelphia 517,956 444,889 Southeastern PA 449,288 448,523 United Kingdom 186,975 215,850 Other 1,601,797 1,586,481 Segment-level total assets 6,651,464 6,493,176 Corporate Other 71,458 64,453 Total assets $ 6,722,922 $ 6,557,629</t>
  </si>
  <si>
    <t>Noncontrolling Interest - Operating Partnership/Limited Partners' Equity - Preferred Units (Tables)</t>
  </si>
  <si>
    <t>Schedule of Temporary Equity [Table Text Block]</t>
  </si>
  <si>
    <t>As of September 30, 2016 , the Company had outstanding the following cumulative preferred units of the Operating Partnership: ISSUE AMOUNT UNITS LIQUIDATION PREFERENCE DIVIDEND RATE (in 000’s) Series I-2 $ 7,537 301 $25 6.25 %</t>
  </si>
  <si>
    <t>Disclosure of Fair Value of Financial Instruments (Tables)</t>
  </si>
  <si>
    <t>Fair Value, by Balance Sheet Grouping [Table Text Block]</t>
  </si>
  <si>
    <t>The following summarizes the fair value of the Company's mortgage loans and unsecured notes as of December 31, 2015 and September 30, 2016 (in thousands): Mortgage Loans Unsecured Notes Carrying Value Fair Value Carrying Value Fair Value As of December 31, 2015 $ 307,908 $ 306,334 $ 2,580,108 $ 2,616,395 As of September 30, 2016 $ 281,384 $ 298,146 $ 2,675,644 $ 2,857,240</t>
  </si>
  <si>
    <t>Derivative Instruments (Tables)</t>
  </si>
  <si>
    <t>Derivative Instruments, Gain (Loss) [Table Text Block]</t>
  </si>
  <si>
    <t xml:space="preserve">The following table presents the location in the financial statements of the gains or losses recognized related to the Company’s cash flow hedges for the three and nine months ended September 30, 2016 and 2015 (in thousands): Three Months Ended Nine Months Ended September 30, 2016 September 30, 2015 September 30, 2016 September 30, 2015 Amount of gain (loss) related to the effective portion recognized in other comprehensive loss $ 415 $ (1,570 ) $ (1,928 ) $ (2,592 ) Amount of loss related to the effective portion subsequently reclassified to interest expense $ (264 ) $ (51 ) $ (823 ) $ (113 ) Amount of gain (loss) related to the ineffective portion recognized in interest expense $ 7 $ (350 ) $ (71 ) $ (1,053 ) </t>
  </si>
  <si>
    <t>Commitments and Contingencies (Tables)</t>
  </si>
  <si>
    <t>Future Minimum Rental Payments</t>
  </si>
  <si>
    <t>Future minimum rental payments under the terms of all non-cancelable operating ground leases under which the Company is the lessee, as of September 30, 2016 , were as follows (in thousands): Year Amount 2016 (remaining) $ 294 2017 1,429 2018 1,685 2019 1,685 2020 1,685 2021 and thereafter 36,253 Total $ 43,031</t>
  </si>
  <si>
    <t>Supplemental Disclosure to Statements of Cash Flows (Tables)</t>
  </si>
  <si>
    <t>The following are supplemental disclosures to the consolidated statements of cash flows for the nine months ended September 30, 2016 and 2015 (amounts in thousands): 2016 2015 Write-off of fully depreciated/amortized property and deferred costs $ 26,349 $ 44,216 Write-off of depreciated/amortized property and deferred costs due to sale/demolition $ 34,513 $ 95,277 Write-off of costs related to early debt extinguishment $ 109 $ — Redemption of noncontrolling interests - common units $ 132 $ 224 Unrealized loss on cash flow hedge $ (1,132 ) $ (1,539 ) Changes in accrued development capital expenditures $ (7,522 ) $ 5,023 Capitalized equity-based compensation in development in progress $ 980 $ —</t>
  </si>
  <si>
    <t>Organization and Basis of Presentation (Details) - USD ($) $ in Millions</t>
  </si>
  <si>
    <t>Variable Interest Entity [Line Items]</t>
  </si>
  <si>
    <t>Ownership interest in operating partnership - Limited Partnership</t>
  </si>
  <si>
    <t>97.70%</t>
  </si>
  <si>
    <t>Liberty Comcast 1701 JFK Boulevard, LP [Member]</t>
  </si>
  <si>
    <t>Equity Method Investment, Ownership Percentage</t>
  </si>
  <si>
    <t>20.00%</t>
  </si>
  <si>
    <t>Liberty Comcast 1701 JFK Boulevard, LP [Member] | Variable Interest Entity, Not Primary Beneficiary [Member] | Other Investments [Member]</t>
  </si>
  <si>
    <t>Equity investment in joint venture</t>
  </si>
  <si>
    <t>Maximum exposure to loss</t>
  </si>
  <si>
    <t>Income per Common Share of the Trust (Details) - USD ($) $ / shares in Units, shares in Thousands, $ in Thousands</t>
  </si>
  <si>
    <t>Income (Numerator) [Abstract]</t>
  </si>
  <si>
    <t>Weighted Average Shares (Denominator) [Abstract]</t>
  </si>
  <si>
    <t>Weighted Average Number of Shares Outstanding, Basic</t>
  </si>
  <si>
    <t>Dilutive shares for long-term compensation plans</t>
  </si>
  <si>
    <t>Weighted Average Number of Shares Outstanding, Diluted</t>
  </si>
  <si>
    <t>Earnings Per Share, Basic [Abstract]</t>
  </si>
  <si>
    <t>Earnings Per Share, Diluted [Abstract]</t>
  </si>
  <si>
    <t>Income per Common Share of the Trust Income per Common Share of the Trust - Anti-dilutive Options (Details) - shares</t>
  </si>
  <si>
    <t>Stock Option [Member]</t>
  </si>
  <si>
    <t>Antidilutive Options Excluded from Computation of Earnings Per Share [Line Items]</t>
  </si>
  <si>
    <t>Antidilutive Options Excluded from Computation of Earnings Per Share</t>
  </si>
  <si>
    <t>Income per Common Share of the Trust - Options Exercised (Details) - shares</t>
  </si>
  <si>
    <t>12 Months Ended</t>
  </si>
  <si>
    <t>Stock Option [Member] | Common shares [Member]</t>
  </si>
  <si>
    <t>Stock Option Exercises [Line Items]</t>
  </si>
  <si>
    <t>Amount of Options Exercises in Period</t>
  </si>
  <si>
    <t>Income per Common Share of the Trust - Share Repurchase (Details) $ / shares in Units, $ in Thousands, shares in Millions</t>
  </si>
  <si>
    <t>Sep. 30, 2016USD ($)shares</t>
  </si>
  <si>
    <t>Sep. 30, 2016USD ($)$ / sharesshares</t>
  </si>
  <si>
    <t>Class of Stock [Line Items]</t>
  </si>
  <si>
    <t>Amount paid for repurchase of shares</t>
  </si>
  <si>
    <t>Common shares [Member] | 2015 Share Repurchase Program [Member]</t>
  </si>
  <si>
    <t>Authorized amount of shares available to be repurchased under a share repurchase plan</t>
  </si>
  <si>
    <t>Number of shares repurchased during period | shares</t>
  </si>
  <si>
    <t>Stock Acquired, Average Cost Per Share | $ / shares</t>
  </si>
  <si>
    <t>Income per Common Unit of the Operating Partnership - Diluted (Details) - USD ($) $ / shares in Units, shares in Thousands, $ in Thousands</t>
  </si>
  <si>
    <t>Weighted Average Units (Denominator) [Abstract]</t>
  </si>
  <si>
    <t>Dilutive units for long-term compensation plans</t>
  </si>
  <si>
    <t>Income from continuing operations net of noncontrolling interest - consolidated joint ventures</t>
  </si>
  <si>
    <t>Less: Preferred unit distributions</t>
  </si>
  <si>
    <t>Liberty Property Limited Partnership [Member] | Common Units [Member]</t>
  </si>
  <si>
    <t>Earnings Per Unit, Basic [Abstract]</t>
  </si>
  <si>
    <t>Earnings Per Unit, Diluted [Abstract]</t>
  </si>
  <si>
    <t>Income per Common Unit of the Operating Partnership - Anti-dilutive Options (Details) - Stock Option [Member] - shares</t>
  </si>
  <si>
    <t>Income per Common Unit of the Operations Partnership - Options Exercised (Details) - shares</t>
  </si>
  <si>
    <t>Liberty Property Limited Partnership [Member] | Stock Option [Member] | Common Units [Member]</t>
  </si>
  <si>
    <t>Income per Common Unit of the Operating Partnership - Unit Repurchase (Details) $ / shares in Units, $ in Thousands</t>
  </si>
  <si>
    <t>Amount paid for repurchase of units</t>
  </si>
  <si>
    <t>Number of units repurchased during period | shares</t>
  </si>
  <si>
    <t>Liberty Property Limited Partnership [Member] | Common Units [Member] | 2015 Share Repurchase Program [Member]</t>
  </si>
  <si>
    <t>Liberty Property Limited Partnership [Member] | Common shares [Member] | 2015 Share Repurchase Program [Member]</t>
  </si>
  <si>
    <t>Accumulated Other Comprehensive Income (Details) - USD ($) $ in Thousands</t>
  </si>
  <si>
    <t>AOCI Including Portion Attributable to Noncontrolling Interest, Net of Tax [Roll Forward]</t>
  </si>
  <si>
    <t>Beginning Balance</t>
  </si>
  <si>
    <t>Ending Balance</t>
  </si>
  <si>
    <t>Total accumulated other comprehensive loss</t>
  </si>
  <si>
    <t>Total accumulated other comprehensive loss included in shareholders' equity/owners' equity</t>
  </si>
  <si>
    <t>Accumulated Foreign Currency Adjustment Including Portion Attributable to Noncontrolling Interest [Member]</t>
  </si>
  <si>
    <t>Unrealized loss</t>
  </si>
  <si>
    <t>Accumulated Net Gain (Loss) from Cash Flow Hedges Including Portion Attributable to Noncontrolling Interest [Member]</t>
  </si>
  <si>
    <t>Reclassification adjustment</t>
  </si>
  <si>
    <t>[1]</t>
  </si>
  <si>
    <t>AOCI Including Portion Attributable to Noncontrolling Interest [Member]</t>
  </si>
  <si>
    <t>AOCI Attributable to Noncontrolling Interest [Member]</t>
  </si>
  <si>
    <t>Amounts reclassified out of Accumulated Other Comprehensive Loss/General &amp; Limited Partner's Equity into contractual interest expense.</t>
  </si>
  <si>
    <t>Assets Held for Sale (Details) $ in Thousands, ft² in Millions</t>
  </si>
  <si>
    <t>Oct. 03, 2016USD ($)ft²abldg</t>
  </si>
  <si>
    <t>Sep. 30, 2016USD ($)</t>
  </si>
  <si>
    <t>Sep. 30, 2015USD ($)</t>
  </si>
  <si>
    <t>Dec. 31, 2015USD ($)</t>
  </si>
  <si>
    <t>Income Statement, Balance Sheet and Additional Disclosures by Disposal Groups, Including Discontinued Operations [Line Items]</t>
  </si>
  <si>
    <t>Proceeds from Sale of Buildings and Land</t>
  </si>
  <si>
    <t>Disposal Group, Including Discontinued Operation, Balance Sheet Disclosures [Abstract]</t>
  </si>
  <si>
    <t>Total assets held for sale</t>
  </si>
  <si>
    <t>Total liabilities held for sale</t>
  </si>
  <si>
    <t>October 2016 Sale [Member] | Disposal Group, Held-for-sale, Not Discontinued Operations [Member]</t>
  </si>
  <si>
    <t>Land and Land Improvements</t>
  </si>
  <si>
    <t>Building and Building Improvements</t>
  </si>
  <si>
    <t>Accounts receivable, net</t>
  </si>
  <si>
    <t>Deferred rent receivable, net</t>
  </si>
  <si>
    <t>Deferred financing and leasing costs, net</t>
  </si>
  <si>
    <t>2016 held for sale [Member] | Disposal Group, Held-for-sale, Not Discontinued Operations [Member]</t>
  </si>
  <si>
    <t>Subsequent Event [Member] | October 2016 Sale [Member] | Disposal Group, Held-for-sale, Not Discontinued Operations [Member]</t>
  </si>
  <si>
    <t>Number of Real Estate Properties | bldg</t>
  </si>
  <si>
    <t>Area of Real Estate Property | ft²</t>
  </si>
  <si>
    <t>Area of Land | a</t>
  </si>
  <si>
    <t>Assets Held for Sale by Segment (Details) - Operating Segments [Member] - 2016 held for sale [Member] - Disposal Group, Held-for-sale, Not Discontinued Operations [Member] ft² in Thousands</t>
  </si>
  <si>
    <t>Sep. 30, 2016ft²abldg</t>
  </si>
  <si>
    <t>Land and Land Improvements [Member]</t>
  </si>
  <si>
    <t>Building and Building Improvements [Member]</t>
  </si>
  <si>
    <t>Net Rentable Area | ft²</t>
  </si>
  <si>
    <t>Minnesota [Member] | Land and Land Improvements [Member]</t>
  </si>
  <si>
    <t>Minnesota [Member] | Building and Building Improvements [Member]</t>
  </si>
  <si>
    <t>Florida [Member] | Land and Land Improvements [Member]</t>
  </si>
  <si>
    <t>Florida [Member] | Building and Building Improvements [Member]</t>
  </si>
  <si>
    <t>Southeastern PA [Member] | Land and Land Improvements [Member]</t>
  </si>
  <si>
    <t>Southeastern PA [Member] | Building and Building Improvements [Member]</t>
  </si>
  <si>
    <t>Other Segments [Member] | Land and Land Improvements [Member]</t>
  </si>
  <si>
    <t>Other Segments [Member] | Building and Building Improvements [Member]</t>
  </si>
  <si>
    <t>Building Acquisitions and Dispositions (Details) $ in Thousands</t>
  </si>
  <si>
    <t>Sep. 30, 2016USD ($)ft²abldg</t>
  </si>
  <si>
    <t>Property, Plant and Equipment [Line Items]</t>
  </si>
  <si>
    <t>Disposal Group, Not Discontinued Operations [Member] | 2016 sales current quarter [Member] | Operating Segments [Member] | Building and Building Improvements [Member]</t>
  </si>
  <si>
    <t>Disposal Group, Not Discontinued Operations [Member] | 2016 sales current quarter [Member] | Operating Segments [Member] | Minnesota [Member] | Building and Building Improvements [Member]</t>
  </si>
  <si>
    <t>Disposal Group, Not Discontinued Operations [Member] | 2016 sales current quarter [Member] | Operating Segments [Member] | Florida [Member] | Building and Building Improvements [Member]</t>
  </si>
  <si>
    <t>Disposal Group, Not Discontinued Operations [Member] | 2016 sales current quarter [Member] | Operating Segments [Member] | Other Segments [Member] | Building and Building Improvements [Member]</t>
  </si>
  <si>
    <t>Disposal Group, Not Discontinued Operations [Member] | 2016 sales [Member] | Operating Segments [Member] | Building and Building Improvements [Member]</t>
  </si>
  <si>
    <t>Disposal Group, Not Discontinued Operations [Member] | 2016 sales [Member] | Operating Segments [Member] | Minnesota [Member] | Building and Building Improvements [Member]</t>
  </si>
  <si>
    <t>Disposal Group, Not Discontinued Operations [Member] | 2016 sales [Member] | Operating Segments [Member] | Florida [Member] | Land and Land Improvements [Member]</t>
  </si>
  <si>
    <t>Disposal Group, Not Discontinued Operations [Member] | 2016 sales [Member] | Operating Segments [Member] | Florida [Member] | Building and Building Improvements [Member]</t>
  </si>
  <si>
    <t>Disposal Group, Not Discontinued Operations [Member] | 2016 sales [Member] | Operating Segments [Member] | Other Segments [Member] | Building and Building Improvements [Member]</t>
  </si>
  <si>
    <t>2016 acquisitions [Member] | Operating Segments [Member] | Chicago Milwaukee [Member] | Building and Building Improvements [Member]</t>
  </si>
  <si>
    <t>Payments to Acquire Commercial Real Estate</t>
  </si>
  <si>
    <t>Includes gross proceeds from the sale of 3.5 acres of land.</t>
  </si>
  <si>
    <t>Performance of the Reportable Segments Based on Property Level Operating Income (Details) - USD ($)</t>
  </si>
  <si>
    <t>Segment Reporting Information [Line Items]</t>
  </si>
  <si>
    <t>Operating revenue</t>
  </si>
  <si>
    <t>Net operating income</t>
  </si>
  <si>
    <t>Segment Reporting, Reconciling Item for Operating Profit (Loss) from Segment to Consolidated [Line Items]</t>
  </si>
  <si>
    <t>Depreciation and amortization expense</t>
  </si>
  <si>
    <t>General and administrative expense</t>
  </si>
  <si>
    <t>Carolinas Richmond [Member]</t>
  </si>
  <si>
    <t>Southeastern PA [Member]</t>
  </si>
  <si>
    <t>Intersegment Eliminations [Member]</t>
  </si>
  <si>
    <t>Operating Segments [Member]</t>
  </si>
  <si>
    <t>Operating Segments [Member] | Carolinas Richmond [Member] | North America [Member]</t>
  </si>
  <si>
    <t>Operating Segments [Member] | Chicago Milwaukee [Member] | North America [Member]</t>
  </si>
  <si>
    <t>Operating Segments [Member] | Florida [Member] | North America [Member]</t>
  </si>
  <si>
    <t>Operating Segments [Member] | Houston [Member] | North America [Member]</t>
  </si>
  <si>
    <t>Operating Segments [Member] | Lehigh Central PA [Member] | North America [Member]</t>
  </si>
  <si>
    <t>Operating Segments [Member] | Minnesota [Member] | North America [Member]</t>
  </si>
  <si>
    <t>Operating Segments [Member] | Philadelphia [Member] | North America [Member]</t>
  </si>
  <si>
    <t>Operating Segments [Member] | Southeastern PA [Member] | North America [Member]</t>
  </si>
  <si>
    <t>Operating Segments [Member] | United Kingdom [Member] | UNITED KINGDOM</t>
  </si>
  <si>
    <t>Operating Segments [Member] | Other Segments [Member] | North America [Member]</t>
  </si>
  <si>
    <t>Corporate, Non-Segment [Member]</t>
  </si>
  <si>
    <t>Excludes costs which are included in determining segment-level net operating income.</t>
  </si>
  <si>
    <t>Segment Information Total Assets (Details) - USD ($) $ in Thousands</t>
  </si>
  <si>
    <t>Assets</t>
  </si>
  <si>
    <t>North America [Member] | Operating Segments [Member] | Carolinas Richmond [Member]</t>
  </si>
  <si>
    <t>North America [Member] | Operating Segments [Member] | Chicago Milwaukee [Member]</t>
  </si>
  <si>
    <t>North America [Member] | Operating Segments [Member] | Florida [Member]</t>
  </si>
  <si>
    <t>North America [Member] | Operating Segments [Member] | Houston [Member]</t>
  </si>
  <si>
    <t>North America [Member] | Operating Segments [Member] | Lehigh Central PA [Member]</t>
  </si>
  <si>
    <t>North America [Member] | Operating Segments [Member] | Minnesota [Member]</t>
  </si>
  <si>
    <t>North America [Member] | Operating Segments [Member] | Philadelphia [Member]</t>
  </si>
  <si>
    <t>North America [Member] | Operating Segments [Member] | Southeastern PA [Member]</t>
  </si>
  <si>
    <t>North America [Member] | Operating Segments [Member] | Other Segments [Member]</t>
  </si>
  <si>
    <t>UNITED KINGDOM | Operating Segments [Member] | United Kingdom [Member]</t>
  </si>
  <si>
    <t>Accounting for the Impairment or Disposal of Long-Lived Assets Asset Impairment (Details) - USD ($)</t>
  </si>
  <si>
    <t>DC Metro [Member]</t>
  </si>
  <si>
    <t>Noncontrolling Interests of the Trust- Narrative (Details) - USD ($) $ in Millions</t>
  </si>
  <si>
    <t>Redeemable Noncontrolling Interest [Line Items]</t>
  </si>
  <si>
    <t>Market value of common units based on closing price</t>
  </si>
  <si>
    <t>Limited Partners' Equity of the Operating Partnership - Narrative (Details) - USD ($) $ in Millions</t>
  </si>
  <si>
    <t>Limited Partners' Capital Account [Line Items]</t>
  </si>
  <si>
    <t>market value of the outstanding common units</t>
  </si>
  <si>
    <t>Noncontrolling Interest - Operating Partnership/Limited Partners' Equity - Preferred Units (Details) - USD ($) $ / shares in Units, $ in Thousands</t>
  </si>
  <si>
    <t>Units</t>
  </si>
  <si>
    <t>Liquidation Preference</t>
  </si>
  <si>
    <t>Dividend Rate</t>
  </si>
  <si>
    <t>6.25%</t>
  </si>
  <si>
    <t>Indebtedness (Details) - USD ($) $ in Thousands</t>
  </si>
  <si>
    <t>Sep. 01, 2016</t>
  </si>
  <si>
    <t>Debt Instrument [Line Items]</t>
  </si>
  <si>
    <t>Senior Notes [Member] | 5.5% Senior Note [Member]</t>
  </si>
  <si>
    <t>Interest rate on notes</t>
  </si>
  <si>
    <t>5.50%</t>
  </si>
  <si>
    <t>Debt amount repurchased</t>
  </si>
  <si>
    <t>Senior Notes [Member] | 3.25% Senior Notes [Member]</t>
  </si>
  <si>
    <t>Debt amount issued</t>
  </si>
  <si>
    <t>3.25%</t>
  </si>
  <si>
    <t>Disclosure of Fair Value of Financial Instruments (Details) - USD ($) $ in Thousands</t>
  </si>
  <si>
    <t>Fair Value, Balance Sheet Grouping, Financial Statement Captions [Line Items]</t>
  </si>
  <si>
    <t>Unsecured Debt</t>
  </si>
  <si>
    <t>Unsecured Debt [Member] | Fair Value, Inputs, Level 3 [Member] | Long-term Debt [Member]</t>
  </si>
  <si>
    <t>Fair value of debt</t>
  </si>
  <si>
    <t>Mortgage Loans | Fair Value, Inputs, Level 3 [Member] | Long-term Debt [Member]</t>
  </si>
  <si>
    <t>Unconsolidated Joint Ventures (Details)</t>
  </si>
  <si>
    <t>Schedule of Equity Method Investments [Line Items]</t>
  </si>
  <si>
    <t>Gain on extinguishment of debt</t>
  </si>
  <si>
    <t>Gain on sale of properties</t>
  </si>
  <si>
    <t>Liberty Washington, LP [Member]</t>
  </si>
  <si>
    <t>25.00%</t>
  </si>
  <si>
    <t>Liberty Washington, LP [Member] | Discontinued Operations, Disposed of by Sale [Member] | Joint venture, 2016 sales [Member] | Building and Building Improvements [Member]</t>
  </si>
  <si>
    <t>Proceeds from Sale of Property</t>
  </si>
  <si>
    <t>Liberty Washington, LP [Member] | Discontinued Operations, Disposed of by Sale [Member] | Joint venture, 2016 sales [Member] | Land and Land Improvements [Member]</t>
  </si>
  <si>
    <t>Liberty Washington, LP [Member] | Discontinued Operations, Disposed of by Sale [Member] | Joint venture, 2016 sales current quarter [Member] | Building and Building Improvements [Member]</t>
  </si>
  <si>
    <t>Liberty Washington, LP [Member] | Discontinued Operations, Disposed of by Sale [Member] | Joint venture, 2016 sales current quarter [Member] | Land and Land Improvements [Member]</t>
  </si>
  <si>
    <t>Liberty Washington, LP [Member] | Discontinued Operations, Disposed of by Means Other than Sale [Member] | Joint venture, 2016 transfer to lender [Member] | Building and Building Improvements [Member]</t>
  </si>
  <si>
    <t>Liberty Washington, LP [Member] | Discontinued Operations, Disposed of by Means Other than Sale [Member] | Mortgages [Member] | Joint venture, 2016 transfer to lender [Member] | Building and Building Improvements [Member]</t>
  </si>
  <si>
    <t>Debt amount extinguished</t>
  </si>
  <si>
    <t>Liberty Illinois, LP [Member]</t>
  </si>
  <si>
    <t>Liberty Illinois, LP [Member] | Disposal Group, Not Discontinued Operations [Member] | Joint venture, 2016 sales [Member] | Building and Building Improvements [Member]</t>
  </si>
  <si>
    <t>Liberty Illinois, LP [Member] | Disposal Group, Not Discontinued Operations [Member] | Joint venture, 2016 sales current quarter [Member] | Building and Building Improvements [Member]</t>
  </si>
  <si>
    <t>Cambridge Medipark Ltd [Member]</t>
  </si>
  <si>
    <t>50.00%</t>
  </si>
  <si>
    <t>Gain on equity method investments [Member] | Cambridge Medipark Ltd [Member] | Disposal Group, Not Discontinued Operations [Member] | Joint venture, 2016 sales [Member] | Leaseholds and Leasehold Improvements [Member]</t>
  </si>
  <si>
    <t>Gain on sale of leasehold interests</t>
  </si>
  <si>
    <t>Gain on equity method investments [Member] | Cambridge Medipark Ltd [Member] | Disposal Group, Not Discontinued Operations [Member] | Joint venture, 2016 sales current quarter [Member] | Leaseholds and Leasehold Improvements [Member]</t>
  </si>
  <si>
    <t>Gain on equity method investments [Member] | Cambridge Medipark Ltd [Member] | Disposal Group, Not Discontinued Operations [Member] | Joint venture sales, 2015 [Member] | Leaseholds and Leasehold Improvements [Member]</t>
  </si>
  <si>
    <t>General Partner [Member] | Gain on equity method investments [Member] | Liberty Washington, LP [Member] | Discontinued Operations [Member] | Joint venture, 2016 sales [Member] | Building and Building Improvements [Member]</t>
  </si>
  <si>
    <t>General Partner [Member] | Gain on equity method investments [Member] | Liberty Washington, LP [Member] | Discontinued Operations [Member] | Joint venture, 2016 sales current quarter [Member] | Building and Building Improvements [Member]</t>
  </si>
  <si>
    <t>General Partner [Member] | Gain on equity method investments [Member] | Liberty Washington, LP [Member] | Discontinued Operations [Member] | Mortgages [Member] | Joint venture, 2016 transfer to lender [Member] | Building and Building Improvements [Member]</t>
  </si>
  <si>
    <t>General Partner [Member] | Gain on equity method investments [Member] | Liberty Illinois, LP [Member] | Disposal Group, Not Discontinued Operations [Member] | Joint venture, 2016 sales [Member] | Building and Building Improvements [Member]</t>
  </si>
  <si>
    <t>General Partner [Member] | Gain on equity method investments [Member] | Liberty Illinois, LP [Member] | Disposal Group, Not Discontinued Operations [Member] | Joint venture, 2016 sales current quarter [Member] | Building and Building Improvements [Member]</t>
  </si>
  <si>
    <t>Derivative Instruments (Details) $ in Thousands</t>
  </si>
  <si>
    <t>Interest Rate Derivatives [Abstract]</t>
  </si>
  <si>
    <t>Number of interest rate swap contracts</t>
  </si>
  <si>
    <t>aggregate notional amount</t>
  </si>
  <si>
    <t>Termination value of interest rate swap, including accrued interest</t>
  </si>
  <si>
    <t>Interest Rate Cash Flow Hedges [Abstract]</t>
  </si>
  <si>
    <t>Fair value of interest rate swaps</t>
  </si>
  <si>
    <t>Amount estimated to be reclassified from accumulated other comprehensive income as an increase to interest expense</t>
  </si>
  <si>
    <t>Interest Rate Swap [Member] | Other Comprehensive Income (Loss) [Member] | Designated as Hedging Instrument [Member] | Cash Flow Hedging [Member]</t>
  </si>
  <si>
    <t>Derivative Instruments, Gain (Loss) [Line Items]</t>
  </si>
  <si>
    <t>Amount of gain (loss) related to the effective portion recognized in other comprehensive loss</t>
  </si>
  <si>
    <t>Interest Rate Swap [Member] | Interest Expense [Member] | Designated as Hedging Instrument [Member] | Cash Flow Hedging [Member]</t>
  </si>
  <si>
    <t>Amount of loss related to the effective portion subsequently reclassified to interest expense</t>
  </si>
  <si>
    <t>Amount of gain (loss) related to the ineffective portion recognized in interest expense</t>
  </si>
  <si>
    <t>Commitments and Contingencies - Future Minimum Rental Payments (Details) - USD ($)</t>
  </si>
  <si>
    <t>2016 (remaining)</t>
  </si>
  <si>
    <t>2021 and thereafter</t>
  </si>
  <si>
    <t>Other Expenses [Abstract]</t>
  </si>
  <si>
    <t>Operating ground lease expense</t>
  </si>
  <si>
    <t>Commitments and Contingencies - Loss Contingencies (Details) $ in Millions</t>
  </si>
  <si>
    <t>Legal Matters [Abstract]</t>
  </si>
  <si>
    <t>Loss Contingency, Pending Claims, Number</t>
  </si>
  <si>
    <t>Other [Abstract]</t>
  </si>
  <si>
    <t>Letter of credit obligations</t>
  </si>
  <si>
    <t>Contractual Obligation</t>
  </si>
  <si>
    <t>Commitments and Contingencies - Supply Commitments (Details) $ in Thousands, ft² in Millions</t>
  </si>
  <si>
    <t>Sep. 30, 2016USD ($)ft²propertiesbldg</t>
  </si>
  <si>
    <t>Supply Commitment [Line Items]</t>
  </si>
  <si>
    <t>Development not owned [Member] | Construction in Progress [Member]</t>
  </si>
  <si>
    <t>Total anticipated development cost</t>
  </si>
  <si>
    <t>Construction in Progress [Member]</t>
  </si>
  <si>
    <t>Number of Real Estate Properties | properties</t>
  </si>
  <si>
    <t>Deferred leasing costs in development</t>
  </si>
  <si>
    <t>Buildings and land parcels [Member]</t>
  </si>
  <si>
    <t>Remaining amount committed or obligated to pay for the benefit of current or future tenants</t>
  </si>
  <si>
    <t>Tenant Improvements [Member]</t>
  </si>
  <si>
    <t>Tenant improvements not yet completed</t>
  </si>
  <si>
    <t>Equity Method Investments [Member] | Construction in Progress [Member] | Construction in Progress [Member]</t>
  </si>
  <si>
    <t>Commitments and Contingencies - Purchase Commitments (Details) $ in Millions</t>
  </si>
  <si>
    <t>Land Purchases [Member]</t>
  </si>
  <si>
    <t>Long-term Purchase Commitment [Line Items]</t>
  </si>
  <si>
    <t>Remaining amount commitment to future land purchases</t>
  </si>
  <si>
    <t>Supplemental Disclosure to Statements of Cash Flows (Details) - USD ($)</t>
  </si>
  <si>
    <t>Write-off of fully depreciated/amortized property and deferred costs</t>
  </si>
  <si>
    <t>Write-off of depreciated/amortized property and deferred costs due to sale/demolition</t>
  </si>
  <si>
    <t>Write-off of costs related to early debt extinguishment</t>
  </si>
  <si>
    <t>Conversion of Stock [Line Items]</t>
  </si>
  <si>
    <t>Unrealized loss on cash flow hedge</t>
  </si>
  <si>
    <t>Changes in accrued development capital expenditures</t>
  </si>
  <si>
    <t>Capitalized equity-based compensation in development in progress</t>
  </si>
  <si>
    <t>Common units into common shares [Member]</t>
  </si>
  <si>
    <t>Subsequent Events (Details) - USD ($) $ in Thousands</t>
  </si>
  <si>
    <t>Dec. 31, 2016</t>
  </si>
  <si>
    <t>Oct. 05, 2016</t>
  </si>
  <si>
    <t>Unsecured Debt [Member] | Subsequent Event [Member]</t>
  </si>
  <si>
    <t>6.625% Senior Note [Member] | Senior Notes [Member] | Subsequent Event [Member]</t>
  </si>
  <si>
    <t>6.625%</t>
  </si>
  <si>
    <t>Debt amount to be repurchased</t>
  </si>
  <si>
    <t>7.5% Medium Term Note [Member] | Medium-term Notes [Member] | Subsequent Event [Member]</t>
  </si>
  <si>
    <t>7.5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1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46993579</v>
      </c>
    </row>
    <row r="14" spans="1:3">
      <c r="A14" s="4" t="s">
        <v>22</v>
      </c>
    </row>
    <row r="15" spans="1:3">
      <c r="A15" s="3" t="s">
        <v>4</v>
      </c>
    </row>
    <row r="16" spans="1:3">
      <c r="A16" s="4" t="s">
        <v>5</v>
      </c>
      <c r="B16" s="4" t="s">
        <v>23</v>
      </c>
    </row>
    <row r="17" spans="1:3">
      <c r="A17" s="4" t="s">
        <v>7</v>
      </c>
      <c r="B17" s="6" t="n">
        <v>92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4</v>
      </c>
      <c r="B1" s="2" t="s">
        <v>1</v>
      </c>
    </row>
    <row r="2" spans="1:2">
      <c r="B2" s="2" t="s">
        <v>2</v>
      </c>
    </row>
    <row r="3" spans="1:2">
      <c r="A3" s="3" t="s">
        <v>26</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219</v>
      </c>
    </row>
    <row r="4" spans="1:2">
      <c r="A4" s="4" t="s">
        <v>220</v>
      </c>
      <c r="B4" s="4" t="s">
        <v>217</v>
      </c>
    </row>
    <row r="5" spans="1:2">
      <c r="A5" s="4" t="s">
        <v>22</v>
      </c>
    </row>
    <row r="6" spans="1:2">
      <c r="A6" s="3" t="s">
        <v>219</v>
      </c>
    </row>
    <row r="7" spans="1:2">
      <c r="A7" s="4" t="s">
        <v>220</v>
      </c>
      <c r="B7"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9941</v>
      </c>
      <c r="C3" s="7" t="n">
        <v>1184927</v>
      </c>
    </row>
    <row r="4" spans="1:3">
      <c r="A4" s="4" t="s">
        <v>28</v>
      </c>
      <c r="B4" s="6" t="n">
        <v>4409422</v>
      </c>
      <c r="C4" s="6" t="n">
        <v>5131648</v>
      </c>
    </row>
    <row r="5" spans="1:3">
      <c r="A5" s="4" t="s">
        <v>29</v>
      </c>
      <c r="B5" s="6" t="n">
        <v>-917201</v>
      </c>
      <c r="C5" s="6" t="n">
        <v>-1148928</v>
      </c>
    </row>
    <row r="6" spans="1:3">
      <c r="A6" s="4" t="s">
        <v>30</v>
      </c>
      <c r="B6" s="6" t="n">
        <v>4502162</v>
      </c>
      <c r="C6" s="6" t="n">
        <v>5167647</v>
      </c>
    </row>
    <row r="7" spans="1:3">
      <c r="A7" s="4" t="s">
        <v>31</v>
      </c>
      <c r="B7" s="6" t="n">
        <v>427686</v>
      </c>
      <c r="C7" s="6" t="n">
        <v>360948</v>
      </c>
    </row>
    <row r="8" spans="1:3">
      <c r="A8" s="4" t="s">
        <v>32</v>
      </c>
      <c r="B8" s="6" t="n">
        <v>325444</v>
      </c>
      <c r="C8" s="6" t="n">
        <v>336967</v>
      </c>
    </row>
    <row r="9" spans="1:3">
      <c r="A9" s="4" t="s">
        <v>33</v>
      </c>
      <c r="B9" s="6" t="n">
        <v>5255292</v>
      </c>
      <c r="C9" s="6" t="n">
        <v>5865562</v>
      </c>
    </row>
    <row r="10" spans="1:3">
      <c r="A10" s="4" t="s">
        <v>34</v>
      </c>
      <c r="B10" s="6" t="n">
        <v>42290</v>
      </c>
      <c r="C10" s="6" t="n">
        <v>35353</v>
      </c>
    </row>
    <row r="11" spans="1:3">
      <c r="A11" s="4" t="s">
        <v>35</v>
      </c>
      <c r="B11" s="6" t="n">
        <v>5661</v>
      </c>
      <c r="C11" s="6" t="n">
        <v>9018</v>
      </c>
    </row>
    <row r="12" spans="1:3">
      <c r="A12" s="4" t="s">
        <v>36</v>
      </c>
      <c r="B12" s="6" t="n">
        <v>13983</v>
      </c>
      <c r="C12" s="6" t="n">
        <v>14343</v>
      </c>
    </row>
    <row r="13" spans="1:3">
      <c r="A13" s="4" t="s">
        <v>37</v>
      </c>
      <c r="B13" s="6" t="n">
        <v>106864</v>
      </c>
      <c r="C13" s="6" t="n">
        <v>118787</v>
      </c>
    </row>
    <row r="14" spans="1:3">
      <c r="A14" s="4" t="s">
        <v>38</v>
      </c>
      <c r="B14" s="6" t="n">
        <v>153593</v>
      </c>
      <c r="C14" s="6" t="n">
        <v>192109</v>
      </c>
    </row>
    <row r="15" spans="1:3">
      <c r="A15" s="4" t="s">
        <v>39</v>
      </c>
      <c r="B15" s="6" t="n">
        <v>236800</v>
      </c>
      <c r="C15" s="6" t="n">
        <v>218454</v>
      </c>
    </row>
    <row r="16" spans="1:3">
      <c r="A16" s="4" t="s">
        <v>40</v>
      </c>
      <c r="B16" s="6" t="n">
        <v>786272</v>
      </c>
      <c r="C16" s="6" t="n">
        <v>4954</v>
      </c>
    </row>
    <row r="17" spans="1:3">
      <c r="A17" s="4" t="s">
        <v>41</v>
      </c>
      <c r="B17" s="6" t="n">
        <v>122167</v>
      </c>
      <c r="C17" s="6" t="n">
        <v>99049</v>
      </c>
    </row>
    <row r="18" spans="1:3">
      <c r="A18" s="4" t="s">
        <v>42</v>
      </c>
      <c r="B18" s="6" t="n">
        <v>6722922</v>
      </c>
      <c r="C18" s="6" t="n">
        <v>6557629</v>
      </c>
    </row>
    <row r="19" spans="1:3">
      <c r="A19" s="3" t="s">
        <v>43</v>
      </c>
    </row>
    <row r="20" spans="1:3">
      <c r="A20" s="4" t="s">
        <v>44</v>
      </c>
      <c r="B20" s="6" t="n">
        <v>281384</v>
      </c>
      <c r="C20" s="6" t="n">
        <v>307908</v>
      </c>
    </row>
    <row r="21" spans="1:3">
      <c r="A21" s="4" t="s">
        <v>45</v>
      </c>
      <c r="B21" s="6" t="n">
        <v>2675644</v>
      </c>
      <c r="C21" s="6" t="n">
        <v>2580108</v>
      </c>
    </row>
    <row r="22" spans="1:3">
      <c r="A22" s="4" t="s">
        <v>46</v>
      </c>
      <c r="B22" s="6" t="n">
        <v>420000</v>
      </c>
      <c r="C22" s="6" t="n">
        <v>259000</v>
      </c>
    </row>
    <row r="23" spans="1:3">
      <c r="A23" s="4" t="s">
        <v>47</v>
      </c>
      <c r="B23" s="6" t="n">
        <v>76599</v>
      </c>
      <c r="C23" s="6" t="n">
        <v>51382</v>
      </c>
    </row>
    <row r="24" spans="1:3">
      <c r="A24" s="4" t="s">
        <v>48</v>
      </c>
      <c r="B24" s="6" t="n">
        <v>38954</v>
      </c>
      <c r="C24" s="6" t="n">
        <v>26154</v>
      </c>
    </row>
    <row r="25" spans="1:3">
      <c r="A25" s="4" t="s">
        <v>49</v>
      </c>
      <c r="B25" s="6" t="n">
        <v>71378</v>
      </c>
      <c r="C25" s="6" t="n">
        <v>71787</v>
      </c>
    </row>
    <row r="26" spans="1:3">
      <c r="A26" s="4" t="s">
        <v>50</v>
      </c>
      <c r="B26" s="6" t="n">
        <v>204031</v>
      </c>
      <c r="C26" s="6" t="n">
        <v>243806</v>
      </c>
    </row>
    <row r="27" spans="1:3">
      <c r="A27" s="4" t="s">
        <v>51</v>
      </c>
      <c r="B27" s="6" t="n">
        <v>25416</v>
      </c>
      <c r="C27" s="6" t="n">
        <v>0</v>
      </c>
    </row>
    <row r="28" spans="1:3">
      <c r="A28" s="4" t="s">
        <v>52</v>
      </c>
      <c r="B28" s="6" t="n">
        <v>3793406</v>
      </c>
      <c r="C28" s="6" t="n">
        <v>3540145</v>
      </c>
    </row>
    <row r="29" spans="1:3">
      <c r="A29" s="4" t="s">
        <v>53</v>
      </c>
      <c r="B29" s="6" t="n">
        <v>7537</v>
      </c>
      <c r="C29" s="6" t="n">
        <v>7537</v>
      </c>
    </row>
    <row r="30" spans="1:3">
      <c r="A30" s="3" t="s">
        <v>54</v>
      </c>
    </row>
    <row r="31" spans="1:3">
      <c r="A31" s="4" t="s">
        <v>55</v>
      </c>
      <c r="B31" s="6" t="n">
        <v>147</v>
      </c>
      <c r="C31" s="6" t="n">
        <v>148</v>
      </c>
    </row>
    <row r="32" spans="1:3">
      <c r="A32" s="4" t="s">
        <v>56</v>
      </c>
      <c r="B32" s="6" t="n">
        <v>3654652</v>
      </c>
      <c r="C32" s="6" t="n">
        <v>3669627</v>
      </c>
    </row>
    <row r="33" spans="1:3">
      <c r="A33" s="4" t="s">
        <v>57</v>
      </c>
      <c r="B33" s="6" t="n">
        <v>-41459</v>
      </c>
      <c r="C33" s="6" t="n">
        <v>-17893</v>
      </c>
    </row>
    <row r="34" spans="1:3">
      <c r="A34" s="4" t="s">
        <v>58</v>
      </c>
      <c r="B34" s="6" t="n">
        <v>-746530</v>
      </c>
      <c r="C34" s="6" t="n">
        <v>-698954</v>
      </c>
    </row>
    <row r="35" spans="1:3">
      <c r="A35" s="4" t="s">
        <v>59</v>
      </c>
      <c r="B35" s="6" t="n">
        <v>2866810</v>
      </c>
      <c r="C35" s="6" t="n">
        <v>2952928</v>
      </c>
    </row>
    <row r="36" spans="1:3">
      <c r="A36" s="3" t="s">
        <v>60</v>
      </c>
    </row>
    <row r="37" spans="1:3">
      <c r="A37" s="4" t="s">
        <v>61</v>
      </c>
      <c r="B37" s="6" t="n">
        <v>51250</v>
      </c>
      <c r="C37" s="6" t="n">
        <v>53100</v>
      </c>
    </row>
    <row r="38" spans="1:3">
      <c r="A38" s="4" t="s">
        <v>62</v>
      </c>
      <c r="B38" s="6" t="n">
        <v>3919</v>
      </c>
      <c r="C38" s="6" t="n">
        <v>3919</v>
      </c>
    </row>
    <row r="39" spans="1:3">
      <c r="A39" s="4" t="s">
        <v>63</v>
      </c>
      <c r="B39" s="6" t="n">
        <v>2921979</v>
      </c>
      <c r="C39" s="6" t="n">
        <v>3009947</v>
      </c>
    </row>
    <row r="40" spans="1:3">
      <c r="A40" s="4" t="s">
        <v>64</v>
      </c>
      <c r="B40" s="6" t="n">
        <v>6722922</v>
      </c>
      <c r="C40" s="6" t="n">
        <v>6557629</v>
      </c>
    </row>
    <row r="41" spans="1:3">
      <c r="A41" s="4" t="s">
        <v>22</v>
      </c>
    </row>
    <row r="42" spans="1:3">
      <c r="A42" s="3" t="s">
        <v>26</v>
      </c>
    </row>
    <row r="43" spans="1:3">
      <c r="A43" s="4" t="s">
        <v>27</v>
      </c>
      <c r="B43" s="6" t="n">
        <v>1009941</v>
      </c>
      <c r="C43" s="6" t="n">
        <v>1184927</v>
      </c>
    </row>
    <row r="44" spans="1:3">
      <c r="A44" s="4" t="s">
        <v>28</v>
      </c>
      <c r="B44" s="6" t="n">
        <v>4409422</v>
      </c>
      <c r="C44" s="6" t="n">
        <v>5131648</v>
      </c>
    </row>
    <row r="45" spans="1:3">
      <c r="A45" s="4" t="s">
        <v>29</v>
      </c>
      <c r="B45" s="6" t="n">
        <v>-917201</v>
      </c>
      <c r="C45" s="6" t="n">
        <v>-1148928</v>
      </c>
    </row>
    <row r="46" spans="1:3">
      <c r="A46" s="4" t="s">
        <v>30</v>
      </c>
      <c r="B46" s="6" t="n">
        <v>4502162</v>
      </c>
      <c r="C46" s="6" t="n">
        <v>5167647</v>
      </c>
    </row>
    <row r="47" spans="1:3">
      <c r="A47" s="4" t="s">
        <v>31</v>
      </c>
      <c r="B47" s="6" t="n">
        <v>427686</v>
      </c>
      <c r="C47" s="6" t="n">
        <v>360948</v>
      </c>
    </row>
    <row r="48" spans="1:3">
      <c r="A48" s="4" t="s">
        <v>32</v>
      </c>
      <c r="B48" s="6" t="n">
        <v>325444</v>
      </c>
      <c r="C48" s="6" t="n">
        <v>336967</v>
      </c>
    </row>
    <row r="49" spans="1:3">
      <c r="A49" s="4" t="s">
        <v>33</v>
      </c>
      <c r="B49" s="6" t="n">
        <v>5255292</v>
      </c>
      <c r="C49" s="6" t="n">
        <v>5865562</v>
      </c>
    </row>
    <row r="50" spans="1:3">
      <c r="A50" s="4" t="s">
        <v>34</v>
      </c>
      <c r="B50" s="6" t="n">
        <v>42290</v>
      </c>
      <c r="C50" s="6" t="n">
        <v>35353</v>
      </c>
    </row>
    <row r="51" spans="1:3">
      <c r="A51" s="4" t="s">
        <v>35</v>
      </c>
      <c r="B51" s="6" t="n">
        <v>5661</v>
      </c>
      <c r="C51" s="6" t="n">
        <v>9018</v>
      </c>
    </row>
    <row r="52" spans="1:3">
      <c r="A52" s="4" t="s">
        <v>36</v>
      </c>
      <c r="B52" s="6" t="n">
        <v>13983</v>
      </c>
      <c r="C52" s="6" t="n">
        <v>14343</v>
      </c>
    </row>
    <row r="53" spans="1:3">
      <c r="A53" s="4" t="s">
        <v>37</v>
      </c>
      <c r="B53" s="6" t="n">
        <v>106864</v>
      </c>
      <c r="C53" s="6" t="n">
        <v>118787</v>
      </c>
    </row>
    <row r="54" spans="1:3">
      <c r="A54" s="4" t="s">
        <v>38</v>
      </c>
      <c r="B54" s="6" t="n">
        <v>153593</v>
      </c>
      <c r="C54" s="6" t="n">
        <v>192109</v>
      </c>
    </row>
    <row r="55" spans="1:3">
      <c r="A55" s="4" t="s">
        <v>39</v>
      </c>
      <c r="B55" s="6" t="n">
        <v>236800</v>
      </c>
      <c r="C55" s="6" t="n">
        <v>218454</v>
      </c>
    </row>
    <row r="56" spans="1:3">
      <c r="A56" s="4" t="s">
        <v>40</v>
      </c>
      <c r="B56" s="6" t="n">
        <v>786272</v>
      </c>
      <c r="C56" s="6" t="n">
        <v>4954</v>
      </c>
    </row>
    <row r="57" spans="1:3">
      <c r="A57" s="4" t="s">
        <v>41</v>
      </c>
      <c r="B57" s="6" t="n">
        <v>122167</v>
      </c>
      <c r="C57" s="6" t="n">
        <v>99049</v>
      </c>
    </row>
    <row r="58" spans="1:3">
      <c r="A58" s="4" t="s">
        <v>42</v>
      </c>
      <c r="B58" s="6" t="n">
        <v>6722922</v>
      </c>
      <c r="C58" s="6" t="n">
        <v>6557629</v>
      </c>
    </row>
    <row r="59" spans="1:3">
      <c r="A59" s="3" t="s">
        <v>43</v>
      </c>
    </row>
    <row r="60" spans="1:3">
      <c r="A60" s="4" t="s">
        <v>44</v>
      </c>
      <c r="B60" s="6" t="n">
        <v>281384</v>
      </c>
      <c r="C60" s="6" t="n">
        <v>307908</v>
      </c>
    </row>
    <row r="61" spans="1:3">
      <c r="A61" s="4" t="s">
        <v>45</v>
      </c>
      <c r="B61" s="6" t="n">
        <v>2675644</v>
      </c>
      <c r="C61" s="6" t="n">
        <v>2580108</v>
      </c>
    </row>
    <row r="62" spans="1:3">
      <c r="A62" s="4" t="s">
        <v>46</v>
      </c>
      <c r="B62" s="6" t="n">
        <v>420000</v>
      </c>
      <c r="C62" s="6" t="n">
        <v>259000</v>
      </c>
    </row>
    <row r="63" spans="1:3">
      <c r="A63" s="4" t="s">
        <v>47</v>
      </c>
      <c r="B63" s="6" t="n">
        <v>76599</v>
      </c>
      <c r="C63" s="6" t="n">
        <v>51382</v>
      </c>
    </row>
    <row r="64" spans="1:3">
      <c r="A64" s="4" t="s">
        <v>48</v>
      </c>
      <c r="B64" s="6" t="n">
        <v>38954</v>
      </c>
      <c r="C64" s="6" t="n">
        <v>26154</v>
      </c>
    </row>
    <row r="65" spans="1:3">
      <c r="A65" s="4" t="s">
        <v>49</v>
      </c>
      <c r="B65" s="6" t="n">
        <v>71378</v>
      </c>
      <c r="C65" s="6" t="n">
        <v>71787</v>
      </c>
    </row>
    <row r="66" spans="1:3">
      <c r="A66" s="4" t="s">
        <v>50</v>
      </c>
      <c r="B66" s="6" t="n">
        <v>204031</v>
      </c>
      <c r="C66" s="6" t="n">
        <v>243806</v>
      </c>
    </row>
    <row r="67" spans="1:3">
      <c r="A67" s="4" t="s">
        <v>51</v>
      </c>
      <c r="B67" s="6" t="n">
        <v>25416</v>
      </c>
      <c r="C67" s="6" t="n">
        <v>0</v>
      </c>
    </row>
    <row r="68" spans="1:3">
      <c r="A68" s="4" t="s">
        <v>52</v>
      </c>
      <c r="B68" s="6" t="n">
        <v>3793406</v>
      </c>
      <c r="C68" s="6" t="n">
        <v>3540145</v>
      </c>
    </row>
    <row r="69" spans="1:3">
      <c r="A69" s="4" t="s">
        <v>53</v>
      </c>
      <c r="B69" s="6" t="n">
        <v>7537</v>
      </c>
      <c r="C69" s="6" t="n">
        <v>7537</v>
      </c>
    </row>
    <row r="70" spans="1:3">
      <c r="A70" s="3" t="s">
        <v>54</v>
      </c>
    </row>
    <row r="71" spans="1:3">
      <c r="A71" s="4" t="s">
        <v>65</v>
      </c>
      <c r="B71" s="6" t="n">
        <v>2866810</v>
      </c>
      <c r="C71" s="6" t="n">
        <v>2952928</v>
      </c>
    </row>
    <row r="72" spans="1:3">
      <c r="A72" s="4" t="s">
        <v>66</v>
      </c>
      <c r="B72" s="6" t="n">
        <v>51250</v>
      </c>
      <c r="C72" s="6" t="n">
        <v>53100</v>
      </c>
    </row>
    <row r="73" spans="1:3">
      <c r="A73" s="3" t="s">
        <v>60</v>
      </c>
    </row>
    <row r="74" spans="1:3">
      <c r="A74" s="4" t="s">
        <v>62</v>
      </c>
      <c r="B74" s="6" t="n">
        <v>3919</v>
      </c>
      <c r="C74" s="6" t="n">
        <v>3919</v>
      </c>
    </row>
    <row r="75" spans="1:3">
      <c r="A75" s="4" t="s">
        <v>63</v>
      </c>
      <c r="B75" s="6" t="n">
        <v>2921979</v>
      </c>
      <c r="C75" s="6" t="n">
        <v>3009947</v>
      </c>
    </row>
    <row r="76" spans="1:3">
      <c r="A76" s="4" t="s">
        <v>64</v>
      </c>
      <c r="B76" s="7" t="n">
        <v>6722922</v>
      </c>
      <c r="C76" s="7" t="n">
        <v>6557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57</v>
      </c>
      <c r="B1" s="2" t="s">
        <v>1</v>
      </c>
    </row>
    <row r="2" spans="1:2">
      <c r="B2" s="2" t="s">
        <v>2</v>
      </c>
    </row>
    <row r="3" spans="1:2">
      <c r="A3" s="3" t="s">
        <v>198</v>
      </c>
    </row>
    <row r="4" spans="1:2">
      <c r="A4" s="4" t="s">
        <v>255</v>
      </c>
      <c r="B4" s="4" t="s">
        <v>256</v>
      </c>
    </row>
    <row r="5" spans="1:2">
      <c r="A5" s="4" t="s">
        <v>22</v>
      </c>
    </row>
    <row r="6" spans="1:2">
      <c r="A6" s="3" t="s">
        <v>198</v>
      </c>
    </row>
    <row r="7" spans="1:2">
      <c r="A7" s="4" t="s">
        <v>255</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62</v>
      </c>
      <c r="B1" s="2" t="s">
        <v>1</v>
      </c>
    </row>
    <row r="2" spans="1:2">
      <c r="B2" s="2" t="s">
        <v>2</v>
      </c>
    </row>
    <row r="3" spans="1:2">
      <c r="A3" s="3" t="s">
        <v>2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7</v>
      </c>
      <c r="B1" s="2" t="s">
        <v>2</v>
      </c>
      <c r="C1" s="2" t="s">
        <v>25</v>
      </c>
    </row>
    <row r="2" spans="1:3">
      <c r="A2" s="4" t="s">
        <v>68</v>
      </c>
      <c r="B2" s="7" t="n">
        <v>153022000</v>
      </c>
      <c r="C2" s="7" t="n">
        <v>175798000</v>
      </c>
    </row>
    <row r="3" spans="1:3">
      <c r="A3" s="4" t="s">
        <v>69</v>
      </c>
      <c r="B3" s="6" t="n">
        <v>3530031</v>
      </c>
      <c r="C3" s="6" t="n">
        <v>3539075</v>
      </c>
    </row>
    <row r="4" spans="1:3">
      <c r="A4" s="4" t="s">
        <v>70</v>
      </c>
      <c r="B4" s="8" t="n">
        <v>0.001</v>
      </c>
      <c r="C4" s="8" t="n">
        <v>0.001</v>
      </c>
    </row>
    <row r="5" spans="1:3">
      <c r="A5" s="4" t="s">
        <v>71</v>
      </c>
      <c r="B5" s="6" t="n">
        <v>283987000</v>
      </c>
      <c r="C5" s="6" t="n">
        <v>283987000</v>
      </c>
    </row>
    <row r="6" spans="1:3">
      <c r="A6" s="4" t="s">
        <v>72</v>
      </c>
      <c r="B6" s="6" t="n">
        <v>146981465</v>
      </c>
      <c r="C6" s="6" t="n">
        <v>147577984</v>
      </c>
    </row>
    <row r="7" spans="1:3">
      <c r="A7" s="4" t="s">
        <v>73</v>
      </c>
      <c r="B7" s="6" t="n">
        <v>146981465</v>
      </c>
      <c r="C7" s="6" t="n">
        <v>147577984</v>
      </c>
    </row>
    <row r="8" spans="1:3">
      <c r="A8" s="4" t="s">
        <v>22</v>
      </c>
    </row>
    <row r="9" spans="1:3">
      <c r="A9" s="4" t="s">
        <v>68</v>
      </c>
      <c r="B9" s="7" t="n">
        <v>153022000</v>
      </c>
      <c r="C9" s="7" t="n">
        <v>175798000</v>
      </c>
    </row>
    <row r="10" spans="1:3">
      <c r="A10" s="4" t="s">
        <v>69</v>
      </c>
      <c r="B10" s="6" t="n">
        <v>3530031</v>
      </c>
      <c r="C10" s="6" t="n">
        <v>3539075</v>
      </c>
    </row>
    <row r="11" spans="1:3">
      <c r="A11" s="4" t="s">
        <v>73</v>
      </c>
      <c r="B11" s="6" t="n">
        <v>146981465</v>
      </c>
      <c r="C11" s="6" t="n">
        <v>147577984</v>
      </c>
    </row>
    <row r="12" spans="1:3">
      <c r="A12" s="4" t="s">
        <v>74</v>
      </c>
    </row>
    <row r="13" spans="1:3">
      <c r="A13" s="4" t="s">
        <v>75</v>
      </c>
      <c r="B13" s="6" t="n">
        <v>301483</v>
      </c>
      <c r="C13" s="6" t="n">
        <v>301483</v>
      </c>
    </row>
    <row r="14" spans="1:3">
      <c r="A14" s="4" t="s">
        <v>76</v>
      </c>
    </row>
    <row r="15" spans="1:3">
      <c r="A15" s="4" t="s">
        <v>75</v>
      </c>
      <c r="B15" s="6" t="n">
        <v>301483</v>
      </c>
      <c r="C15" s="6" t="n">
        <v>3014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3</v>
      </c>
      <c r="B1" s="2" t="s">
        <v>1</v>
      </c>
    </row>
    <row r="2" spans="1:2">
      <c r="B2" s="2" t="s">
        <v>2</v>
      </c>
    </row>
    <row r="3" spans="1:2">
      <c r="A3" s="3" t="s">
        <v>242</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6</v>
      </c>
      <c r="B1" s="2" t="s">
        <v>1</v>
      </c>
    </row>
    <row r="2" spans="1:2">
      <c r="B2" s="2" t="s">
        <v>2</v>
      </c>
    </row>
    <row r="3" spans="1:2">
      <c r="A3" s="3" t="s">
        <v>245</v>
      </c>
    </row>
    <row r="4" spans="1:2">
      <c r="A4" s="4" t="s">
        <v>244</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4" t="s">
        <v>291</v>
      </c>
    </row>
    <row r="4" spans="1:3">
      <c r="A4" s="4" t="s">
        <v>292</v>
      </c>
    </row>
    <row r="5" spans="1:3">
      <c r="A5" s="3" t="s">
        <v>289</v>
      </c>
    </row>
    <row r="6" spans="1:3">
      <c r="A6" s="4" t="s">
        <v>293</v>
      </c>
      <c r="B6" s="4" t="s">
        <v>294</v>
      </c>
    </row>
    <row r="7" spans="1:3">
      <c r="A7" s="4" t="s">
        <v>295</v>
      </c>
    </row>
    <row r="8" spans="1:3">
      <c r="A8" s="3" t="s">
        <v>289</v>
      </c>
    </row>
    <row r="9" spans="1:3">
      <c r="A9" s="4" t="s">
        <v>296</v>
      </c>
      <c r="B9" s="12" t="n">
        <v>19.3</v>
      </c>
      <c r="C9" s="12" t="n">
        <v>20.5</v>
      </c>
    </row>
    <row r="10" spans="1:3">
      <c r="A10" s="4" t="s">
        <v>297</v>
      </c>
      <c r="B10" s="12" t="n">
        <v>19.3</v>
      </c>
      <c r="C10" s="12" t="n">
        <v>2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78</v>
      </c>
      <c r="D1" s="2" t="s">
        <v>1</v>
      </c>
    </row>
    <row r="2" spans="1:5">
      <c r="B2" s="2" t="s">
        <v>2</v>
      </c>
      <c r="C2" s="2" t="s">
        <v>79</v>
      </c>
      <c r="D2" s="2" t="s">
        <v>2</v>
      </c>
      <c r="E2" s="2" t="s">
        <v>79</v>
      </c>
    </row>
    <row r="3" spans="1:5">
      <c r="A3" s="3" t="s">
        <v>299</v>
      </c>
    </row>
    <row r="4" spans="1:5">
      <c r="A4" s="4" t="s">
        <v>104</v>
      </c>
      <c r="B4" s="7" t="n">
        <v>54253</v>
      </c>
      <c r="C4" s="7" t="n">
        <v>91331</v>
      </c>
      <c r="D4" s="7" t="n">
        <v>161434</v>
      </c>
      <c r="E4" s="7" t="n">
        <v>157797</v>
      </c>
    </row>
    <row r="5" spans="1:5">
      <c r="A5" s="3" t="s">
        <v>300</v>
      </c>
    </row>
    <row r="6" spans="1:5">
      <c r="A6" s="4" t="s">
        <v>301</v>
      </c>
      <c r="B6" s="6" t="n">
        <v>146215</v>
      </c>
      <c r="C6" s="6" t="n">
        <v>148582</v>
      </c>
      <c r="D6" s="6" t="n">
        <v>146121</v>
      </c>
      <c r="E6" s="6" t="n">
        <v>148594</v>
      </c>
    </row>
    <row r="7" spans="1:5">
      <c r="A7" s="4" t="s">
        <v>302</v>
      </c>
      <c r="B7" s="6" t="n">
        <v>892</v>
      </c>
      <c r="C7" s="6" t="n">
        <v>594</v>
      </c>
      <c r="D7" s="6" t="n">
        <v>667</v>
      </c>
      <c r="E7" s="6" t="n">
        <v>626</v>
      </c>
    </row>
    <row r="8" spans="1:5">
      <c r="A8" s="4" t="s">
        <v>303</v>
      </c>
      <c r="B8" s="6" t="n">
        <v>147107</v>
      </c>
      <c r="C8" s="6" t="n">
        <v>149176</v>
      </c>
      <c r="D8" s="6" t="n">
        <v>146788</v>
      </c>
      <c r="E8" s="6" t="n">
        <v>149220</v>
      </c>
    </row>
    <row r="9" spans="1:5">
      <c r="A9" s="4" t="s">
        <v>118</v>
      </c>
    </row>
    <row r="10" spans="1:5">
      <c r="A10" s="3" t="s">
        <v>304</v>
      </c>
    </row>
    <row r="11" spans="1:5">
      <c r="A11" s="4" t="s">
        <v>120</v>
      </c>
      <c r="B11" s="9" t="n">
        <v>0.37</v>
      </c>
      <c r="C11" s="9" t="n">
        <v>0.61</v>
      </c>
      <c r="D11" s="9" t="n">
        <v>1.1</v>
      </c>
      <c r="E11" s="9" t="n">
        <v>1.06</v>
      </c>
    </row>
    <row r="12" spans="1:5">
      <c r="A12" s="3" t="s">
        <v>305</v>
      </c>
    </row>
    <row r="13" spans="1:5">
      <c r="A13" s="4" t="s">
        <v>122</v>
      </c>
      <c r="B13" s="9" t="n">
        <v>0.37</v>
      </c>
      <c r="C13" s="9" t="n">
        <v>0.61</v>
      </c>
      <c r="D13" s="9" t="n">
        <v>1.1</v>
      </c>
      <c r="E13" s="9" t="n">
        <v>1.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6</v>
      </c>
      <c r="B1" s="2" t="s">
        <v>78</v>
      </c>
      <c r="D1" s="2" t="s">
        <v>1</v>
      </c>
    </row>
    <row r="2" spans="1:5">
      <c r="B2" s="2" t="s">
        <v>2</v>
      </c>
      <c r="C2" s="2" t="s">
        <v>79</v>
      </c>
      <c r="D2" s="2" t="s">
        <v>2</v>
      </c>
      <c r="E2" s="2" t="s">
        <v>79</v>
      </c>
    </row>
    <row r="3" spans="1:5">
      <c r="A3" s="4" t="s">
        <v>307</v>
      </c>
    </row>
    <row r="4" spans="1:5">
      <c r="A4" s="3" t="s">
        <v>308</v>
      </c>
    </row>
    <row r="5" spans="1:5">
      <c r="A5" s="4" t="s">
        <v>309</v>
      </c>
      <c r="B5" s="6" t="n">
        <v>160000</v>
      </c>
      <c r="C5" s="6" t="n">
        <v>2260000</v>
      </c>
      <c r="D5" s="6" t="n">
        <v>762000</v>
      </c>
      <c r="E5" s="6" t="n">
        <v>152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s>
  <sheetData>
    <row r="1" spans="1:4">
      <c r="A1" s="1" t="s">
        <v>310</v>
      </c>
      <c r="B1" s="2" t="s">
        <v>78</v>
      </c>
      <c r="C1" s="2" t="s">
        <v>1</v>
      </c>
      <c r="D1" s="2" t="s">
        <v>311</v>
      </c>
    </row>
    <row r="2" spans="1:4">
      <c r="B2" s="2" t="s">
        <v>2</v>
      </c>
      <c r="C2" s="2" t="s">
        <v>2</v>
      </c>
      <c r="D2" s="2" t="s">
        <v>25</v>
      </c>
    </row>
    <row r="3" spans="1:4">
      <c r="A3" s="4" t="s">
        <v>312</v>
      </c>
    </row>
    <row r="4" spans="1:4">
      <c r="A4" s="3" t="s">
        <v>313</v>
      </c>
    </row>
    <row r="5" spans="1:4">
      <c r="A5" s="4" t="s">
        <v>314</v>
      </c>
      <c r="B5" s="6" t="n">
        <v>241000</v>
      </c>
      <c r="C5" s="6" t="n">
        <v>353000</v>
      </c>
      <c r="D5" s="6" t="n">
        <v>6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37"/>
  </cols>
  <sheetData>
    <row r="1" spans="1:3">
      <c r="A1" s="1" t="s">
        <v>315</v>
      </c>
      <c r="B1" s="2" t="s">
        <v>78</v>
      </c>
      <c r="C1" s="2" t="s">
        <v>1</v>
      </c>
    </row>
    <row r="2" spans="1:3">
      <c r="B2" s="2" t="s">
        <v>316</v>
      </c>
      <c r="C2" s="2" t="s">
        <v>317</v>
      </c>
    </row>
    <row r="3" spans="1:3">
      <c r="A3" s="3" t="s">
        <v>318</v>
      </c>
    </row>
    <row r="4" spans="1:3">
      <c r="A4" s="4" t="s">
        <v>319</v>
      </c>
      <c r="C4" s="7" t="n">
        <v>40896</v>
      </c>
    </row>
    <row r="5" spans="1:3">
      <c r="A5" s="4" t="s">
        <v>320</v>
      </c>
    </row>
    <row r="6" spans="1:3">
      <c r="A6" s="3" t="s">
        <v>318</v>
      </c>
    </row>
    <row r="7" spans="1:3">
      <c r="A7" s="4" t="s">
        <v>321</v>
      </c>
      <c r="B7" s="7" t="n">
        <v>250000</v>
      </c>
      <c r="C7" s="7" t="n">
        <v>250000</v>
      </c>
    </row>
    <row r="8" spans="1:3">
      <c r="A8" s="4" t="s">
        <v>322</v>
      </c>
      <c r="B8" s="6" t="n">
        <v>0</v>
      </c>
      <c r="C8" s="13" t="n">
        <v>1.4</v>
      </c>
    </row>
    <row r="9" spans="1:3">
      <c r="A9" s="4" t="s">
        <v>319</v>
      </c>
      <c r="C9" s="7" t="n">
        <v>40900</v>
      </c>
    </row>
    <row r="10" spans="1:3">
      <c r="A10" s="4" t="s">
        <v>323</v>
      </c>
      <c r="C10" s="9" t="n">
        <v>29.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0697000</v>
      </c>
      <c r="C4" s="7" t="n">
        <v>145009000</v>
      </c>
      <c r="D4" s="7" t="n">
        <v>418896000</v>
      </c>
      <c r="E4" s="7" t="n">
        <v>440962000</v>
      </c>
    </row>
    <row r="5" spans="1:5">
      <c r="A5" s="4" t="s">
        <v>82</v>
      </c>
      <c r="B5" s="6" t="n">
        <v>50160000</v>
      </c>
      <c r="C5" s="6" t="n">
        <v>53963000</v>
      </c>
      <c r="D5" s="6" t="n">
        <v>148757000</v>
      </c>
      <c r="E5" s="6" t="n">
        <v>168430000</v>
      </c>
    </row>
    <row r="6" spans="1:5">
      <c r="A6" s="4" t="s">
        <v>83</v>
      </c>
      <c r="B6" s="6" t="n">
        <v>190857000</v>
      </c>
      <c r="C6" s="6" t="n">
        <v>198972000</v>
      </c>
      <c r="D6" s="6" t="n">
        <v>567653000</v>
      </c>
      <c r="E6" s="6" t="n">
        <v>609392000</v>
      </c>
    </row>
    <row r="7" spans="1:5">
      <c r="A7" s="3" t="s">
        <v>84</v>
      </c>
    </row>
    <row r="8" spans="1:5">
      <c r="A8" s="4" t="s">
        <v>85</v>
      </c>
      <c r="B8" s="6" t="n">
        <v>26496000</v>
      </c>
      <c r="C8" s="6" t="n">
        <v>31454000</v>
      </c>
      <c r="D8" s="6" t="n">
        <v>79752000</v>
      </c>
      <c r="E8" s="6" t="n">
        <v>98973000</v>
      </c>
    </row>
    <row r="9" spans="1:5">
      <c r="A9" s="4" t="s">
        <v>86</v>
      </c>
      <c r="B9" s="6" t="n">
        <v>25968000</v>
      </c>
      <c r="C9" s="6" t="n">
        <v>25953000</v>
      </c>
      <c r="D9" s="6" t="n">
        <v>76490000</v>
      </c>
      <c r="E9" s="6" t="n">
        <v>78579000</v>
      </c>
    </row>
    <row r="10" spans="1:5">
      <c r="A10" s="4" t="s">
        <v>87</v>
      </c>
      <c r="B10" s="6" t="n">
        <v>16151000</v>
      </c>
      <c r="C10" s="6" t="n">
        <v>15573000</v>
      </c>
      <c r="D10" s="6" t="n">
        <v>52770000</v>
      </c>
      <c r="E10" s="6" t="n">
        <v>51428000</v>
      </c>
    </row>
    <row r="11" spans="1:5">
      <c r="A11" s="4" t="s">
        <v>88</v>
      </c>
      <c r="B11" s="6" t="n">
        <v>46920000</v>
      </c>
      <c r="C11" s="6" t="n">
        <v>55718000</v>
      </c>
      <c r="D11" s="6" t="n">
        <v>154543000</v>
      </c>
      <c r="E11" s="6" t="n">
        <v>171347000</v>
      </c>
    </row>
    <row r="12" spans="1:5">
      <c r="A12" s="4" t="s">
        <v>89</v>
      </c>
      <c r="B12" s="6" t="n">
        <v>0</v>
      </c>
      <c r="C12" s="6" t="n">
        <v>0</v>
      </c>
      <c r="D12" s="6" t="n">
        <v>0</v>
      </c>
      <c r="E12" s="6" t="n">
        <v>16775000</v>
      </c>
    </row>
    <row r="13" spans="1:5">
      <c r="A13" s="4" t="s">
        <v>90</v>
      </c>
      <c r="B13" s="6" t="n">
        <v>115535000</v>
      </c>
      <c r="C13" s="6" t="n">
        <v>128698000</v>
      </c>
      <c r="D13" s="6" t="n">
        <v>363555000</v>
      </c>
      <c r="E13" s="6" t="n">
        <v>417102000</v>
      </c>
    </row>
    <row r="14" spans="1:5">
      <c r="A14" s="4" t="s">
        <v>91</v>
      </c>
      <c r="B14" s="6" t="n">
        <v>75322000</v>
      </c>
      <c r="C14" s="6" t="n">
        <v>70274000</v>
      </c>
      <c r="D14" s="6" t="n">
        <v>204098000</v>
      </c>
      <c r="E14" s="6" t="n">
        <v>192290000</v>
      </c>
    </row>
    <row r="15" spans="1:5">
      <c r="A15" s="3" t="s">
        <v>92</v>
      </c>
    </row>
    <row r="16" spans="1:5">
      <c r="A16" s="4" t="s">
        <v>93</v>
      </c>
      <c r="B16" s="6" t="n">
        <v>3153000</v>
      </c>
      <c r="C16" s="6" t="n">
        <v>4959000</v>
      </c>
      <c r="D16" s="6" t="n">
        <v>12743000</v>
      </c>
      <c r="E16" s="6" t="n">
        <v>17911000</v>
      </c>
    </row>
    <row r="17" spans="1:5">
      <c r="A17" s="4" t="s">
        <v>94</v>
      </c>
      <c r="B17" s="6" t="n">
        <v>-3494000</v>
      </c>
      <c r="C17" s="6" t="n">
        <v>0</v>
      </c>
      <c r="D17" s="6" t="n">
        <v>-3494000</v>
      </c>
      <c r="E17" s="6" t="n">
        <v>0</v>
      </c>
    </row>
    <row r="18" spans="1:5">
      <c r="A18" s="4" t="s">
        <v>95</v>
      </c>
      <c r="B18" s="6" t="n">
        <v>-29528000</v>
      </c>
      <c r="C18" s="6" t="n">
        <v>-33559000</v>
      </c>
      <c r="D18" s="6" t="n">
        <v>-91071000</v>
      </c>
      <c r="E18" s="6" t="n">
        <v>-103295000</v>
      </c>
    </row>
    <row r="19" spans="1:5">
      <c r="A19" s="4" t="s">
        <v>96</v>
      </c>
      <c r="B19" s="6" t="n">
        <v>-29869000</v>
      </c>
      <c r="C19" s="6" t="n">
        <v>-28600000</v>
      </c>
      <c r="D19" s="6" t="n">
        <v>-81822000</v>
      </c>
      <c r="E19" s="6" t="n">
        <v>-85384000</v>
      </c>
    </row>
    <row r="20" spans="1:5">
      <c r="A20" s="4" t="s">
        <v>97</v>
      </c>
      <c r="B20" s="6" t="n">
        <v>45453000</v>
      </c>
      <c r="C20" s="6" t="n">
        <v>41674000</v>
      </c>
      <c r="D20" s="6" t="n">
        <v>122276000</v>
      </c>
      <c r="E20" s="6" t="n">
        <v>106906000</v>
      </c>
    </row>
    <row r="21" spans="1:5">
      <c r="A21" s="4" t="s">
        <v>98</v>
      </c>
      <c r="B21" s="6" t="n">
        <v>1318000</v>
      </c>
      <c r="C21" s="6" t="n">
        <v>53467000</v>
      </c>
      <c r="D21" s="6" t="n">
        <v>25671000</v>
      </c>
      <c r="E21" s="6" t="n">
        <v>56987000</v>
      </c>
    </row>
    <row r="22" spans="1:5">
      <c r="A22" s="4" t="s">
        <v>99</v>
      </c>
      <c r="B22" s="6" t="n">
        <v>-80000</v>
      </c>
      <c r="C22" s="6" t="n">
        <v>-599000</v>
      </c>
      <c r="D22" s="6" t="n">
        <v>-1633000</v>
      </c>
      <c r="E22" s="6" t="n">
        <v>-2613000</v>
      </c>
    </row>
    <row r="23" spans="1:5">
      <c r="A23" s="4" t="s">
        <v>100</v>
      </c>
      <c r="B23" s="6" t="n">
        <v>9043000</v>
      </c>
      <c r="C23" s="6" t="n">
        <v>-847000</v>
      </c>
      <c r="D23" s="6" t="n">
        <v>19540000</v>
      </c>
      <c r="E23" s="6" t="n">
        <v>805000</v>
      </c>
    </row>
    <row r="24" spans="1:5">
      <c r="A24" s="4" t="s">
        <v>101</v>
      </c>
      <c r="B24" s="6" t="n">
        <v>55734000</v>
      </c>
      <c r="C24" s="6" t="n">
        <v>93695000</v>
      </c>
      <c r="D24" s="6" t="n">
        <v>165854000</v>
      </c>
      <c r="E24" s="6" t="n">
        <v>162085000</v>
      </c>
    </row>
    <row r="25" spans="1:5">
      <c r="A25" s="4" t="s">
        <v>102</v>
      </c>
      <c r="B25" s="6" t="n">
        <v>55734000</v>
      </c>
      <c r="C25" s="6" t="n">
        <v>93695000</v>
      </c>
      <c r="D25" s="6" t="n">
        <v>165854000</v>
      </c>
      <c r="E25" s="6" t="n">
        <v>162085000</v>
      </c>
    </row>
    <row r="26" spans="1:5">
      <c r="A26" s="4" t="s">
        <v>103</v>
      </c>
      <c r="B26" s="6" t="n">
        <v>-1424000</v>
      </c>
      <c r="C26" s="6" t="n">
        <v>-2306000</v>
      </c>
      <c r="D26" s="6" t="n">
        <v>-4250000</v>
      </c>
      <c r="E26" s="6" t="n">
        <v>-4117000</v>
      </c>
    </row>
    <row r="27" spans="1:5">
      <c r="A27" s="4" t="s">
        <v>62</v>
      </c>
      <c r="B27" s="6" t="n">
        <v>-57000</v>
      </c>
      <c r="C27" s="6" t="n">
        <v>-58000</v>
      </c>
      <c r="D27" s="6" t="n">
        <v>-170000</v>
      </c>
      <c r="E27" s="6" t="n">
        <v>-171000</v>
      </c>
    </row>
    <row r="28" spans="1:5">
      <c r="A28" s="4" t="s">
        <v>104</v>
      </c>
      <c r="B28" s="6" t="n">
        <v>54253000</v>
      </c>
      <c r="C28" s="6" t="n">
        <v>91331000</v>
      </c>
      <c r="D28" s="6" t="n">
        <v>161434000</v>
      </c>
      <c r="E28" s="6" t="n">
        <v>157797000</v>
      </c>
    </row>
    <row r="29" spans="1:5">
      <c r="A29" s="3" t="s">
        <v>105</v>
      </c>
    </row>
    <row r="30" spans="1:5">
      <c r="A30" s="4" t="s">
        <v>102</v>
      </c>
      <c r="B30" s="6" t="n">
        <v>55734000</v>
      </c>
      <c r="C30" s="6" t="n">
        <v>93695000</v>
      </c>
      <c r="D30" s="6" t="n">
        <v>165854000</v>
      </c>
      <c r="E30" s="6" t="n">
        <v>162085000</v>
      </c>
    </row>
    <row r="31" spans="1:5">
      <c r="A31" s="4" t="s">
        <v>106</v>
      </c>
      <c r="B31" s="6" t="n">
        <v>-4407000</v>
      </c>
      <c r="C31" s="6" t="n">
        <v>-7970000</v>
      </c>
      <c r="D31" s="6" t="n">
        <v>-23003000</v>
      </c>
      <c r="E31" s="6" t="n">
        <v>-6229000</v>
      </c>
    </row>
    <row r="32" spans="1:5">
      <c r="A32" s="4" t="s">
        <v>107</v>
      </c>
      <c r="B32" s="6" t="n">
        <v>663000</v>
      </c>
      <c r="C32" s="6" t="n">
        <v>-1220000</v>
      </c>
      <c r="D32" s="6" t="n">
        <v>-1132000</v>
      </c>
      <c r="E32" s="6" t="n">
        <v>-1539000</v>
      </c>
    </row>
    <row r="33" spans="1:5">
      <c r="A33" s="4" t="s">
        <v>108</v>
      </c>
      <c r="B33" s="6" t="n">
        <v>-3744000</v>
      </c>
      <c r="C33" s="6" t="n">
        <v>-9190000</v>
      </c>
      <c r="D33" s="6" t="n">
        <v>-24135000</v>
      </c>
      <c r="E33" s="6" t="n">
        <v>-7768000</v>
      </c>
    </row>
    <row r="34" spans="1:5">
      <c r="A34" s="4" t="s">
        <v>109</v>
      </c>
      <c r="B34" s="6" t="n">
        <v>51990000</v>
      </c>
      <c r="C34" s="6" t="n">
        <v>84505000</v>
      </c>
      <c r="D34" s="6" t="n">
        <v>141719000</v>
      </c>
      <c r="E34" s="6" t="n">
        <v>154317000</v>
      </c>
    </row>
    <row r="35" spans="1:5">
      <c r="A35" s="4" t="s">
        <v>110</v>
      </c>
      <c r="B35" s="6" t="n">
        <v>-1393000</v>
      </c>
      <c r="C35" s="6" t="n">
        <v>-2148000</v>
      </c>
      <c r="D35" s="6" t="n">
        <v>-3851000</v>
      </c>
      <c r="E35" s="6" t="n">
        <v>-4105000</v>
      </c>
    </row>
    <row r="36" spans="1:5">
      <c r="A36" s="4" t="s">
        <v>105</v>
      </c>
      <c r="B36" s="7" t="n">
        <v>50597000</v>
      </c>
      <c r="C36" s="7" t="n">
        <v>82357000</v>
      </c>
      <c r="D36" s="7" t="n">
        <v>137868000</v>
      </c>
      <c r="E36" s="7" t="n">
        <v>150212000</v>
      </c>
    </row>
    <row r="37" spans="1:5">
      <c r="A37" s="3" t="s">
        <v>111</v>
      </c>
    </row>
    <row r="38" spans="1:5">
      <c r="A38" s="4" t="s">
        <v>112</v>
      </c>
      <c r="B38" s="6" t="n">
        <v>146215</v>
      </c>
      <c r="C38" s="6" t="n">
        <v>148582</v>
      </c>
      <c r="D38" s="6" t="n">
        <v>146121</v>
      </c>
      <c r="E38" s="6" t="n">
        <v>148594</v>
      </c>
    </row>
    <row r="39" spans="1:5">
      <c r="A39" s="4" t="s">
        <v>113</v>
      </c>
      <c r="B39" s="6" t="n">
        <v>147107</v>
      </c>
      <c r="C39" s="6" t="n">
        <v>149176</v>
      </c>
      <c r="D39" s="6" t="n">
        <v>146788</v>
      </c>
      <c r="E39" s="6" t="n">
        <v>149220</v>
      </c>
    </row>
    <row r="40" spans="1:5">
      <c r="A40" s="3" t="s">
        <v>114</v>
      </c>
    </row>
    <row r="41" spans="1:5">
      <c r="A41" s="4" t="s">
        <v>104</v>
      </c>
      <c r="B41" s="7" t="n">
        <v>54253000</v>
      </c>
      <c r="C41" s="7" t="n">
        <v>91331000</v>
      </c>
      <c r="D41" s="7" t="n">
        <v>161434000</v>
      </c>
      <c r="E41" s="7" t="n">
        <v>157797000</v>
      </c>
    </row>
    <row r="42" spans="1:5">
      <c r="A42" s="4" t="s">
        <v>22</v>
      </c>
    </row>
    <row r="43" spans="1:5">
      <c r="A43" s="3" t="s">
        <v>80</v>
      </c>
    </row>
    <row r="44" spans="1:5">
      <c r="A44" s="4" t="s">
        <v>81</v>
      </c>
      <c r="B44" s="6" t="n">
        <v>140697000</v>
      </c>
      <c r="C44" s="6" t="n">
        <v>145009000</v>
      </c>
      <c r="D44" s="6" t="n">
        <v>418896000</v>
      </c>
      <c r="E44" s="6" t="n">
        <v>440962000</v>
      </c>
    </row>
    <row r="45" spans="1:5">
      <c r="A45" s="4" t="s">
        <v>82</v>
      </c>
      <c r="B45" s="6" t="n">
        <v>50160000</v>
      </c>
      <c r="C45" s="6" t="n">
        <v>53963000</v>
      </c>
      <c r="D45" s="6" t="n">
        <v>148757000</v>
      </c>
      <c r="E45" s="6" t="n">
        <v>168430000</v>
      </c>
    </row>
    <row r="46" spans="1:5">
      <c r="A46" s="4" t="s">
        <v>83</v>
      </c>
      <c r="B46" s="6" t="n">
        <v>190857000</v>
      </c>
      <c r="C46" s="6" t="n">
        <v>198972000</v>
      </c>
      <c r="D46" s="6" t="n">
        <v>567653000</v>
      </c>
      <c r="E46" s="6" t="n">
        <v>609392000</v>
      </c>
    </row>
    <row r="47" spans="1:5">
      <c r="A47" s="3" t="s">
        <v>84</v>
      </c>
    </row>
    <row r="48" spans="1:5">
      <c r="A48" s="4" t="s">
        <v>85</v>
      </c>
      <c r="B48" s="6" t="n">
        <v>26496000</v>
      </c>
      <c r="C48" s="6" t="n">
        <v>31454000</v>
      </c>
      <c r="D48" s="6" t="n">
        <v>79752000</v>
      </c>
      <c r="E48" s="6" t="n">
        <v>98973000</v>
      </c>
    </row>
    <row r="49" spans="1:5">
      <c r="A49" s="4" t="s">
        <v>86</v>
      </c>
      <c r="B49" s="6" t="n">
        <v>25968000</v>
      </c>
      <c r="C49" s="6" t="n">
        <v>25953000</v>
      </c>
      <c r="D49" s="6" t="n">
        <v>76490000</v>
      </c>
      <c r="E49" s="6" t="n">
        <v>78579000</v>
      </c>
    </row>
    <row r="50" spans="1:5">
      <c r="A50" s="4" t="s">
        <v>87</v>
      </c>
      <c r="B50" s="6" t="n">
        <v>16151000</v>
      </c>
      <c r="C50" s="6" t="n">
        <v>15573000</v>
      </c>
      <c r="D50" s="6" t="n">
        <v>52770000</v>
      </c>
      <c r="E50" s="6" t="n">
        <v>51428000</v>
      </c>
    </row>
    <row r="51" spans="1:5">
      <c r="A51" s="4" t="s">
        <v>88</v>
      </c>
      <c r="B51" s="6" t="n">
        <v>46920000</v>
      </c>
      <c r="C51" s="6" t="n">
        <v>55718000</v>
      </c>
      <c r="D51" s="6" t="n">
        <v>154543000</v>
      </c>
      <c r="E51" s="6" t="n">
        <v>171347000</v>
      </c>
    </row>
    <row r="52" spans="1:5">
      <c r="A52" s="4" t="s">
        <v>89</v>
      </c>
      <c r="D52" s="6" t="n">
        <v>0</v>
      </c>
      <c r="E52" s="6" t="n">
        <v>16775000</v>
      </c>
    </row>
    <row r="53" spans="1:5">
      <c r="A53" s="4" t="s">
        <v>90</v>
      </c>
      <c r="B53" s="6" t="n">
        <v>115535000</v>
      </c>
      <c r="C53" s="6" t="n">
        <v>128698000</v>
      </c>
      <c r="D53" s="6" t="n">
        <v>363555000</v>
      </c>
      <c r="E53" s="6" t="n">
        <v>417102000</v>
      </c>
    </row>
    <row r="54" spans="1:5">
      <c r="A54" s="4" t="s">
        <v>91</v>
      </c>
      <c r="B54" s="6" t="n">
        <v>75322000</v>
      </c>
      <c r="C54" s="6" t="n">
        <v>70274000</v>
      </c>
      <c r="D54" s="6" t="n">
        <v>204098000</v>
      </c>
      <c r="E54" s="6" t="n">
        <v>192290000</v>
      </c>
    </row>
    <row r="55" spans="1:5">
      <c r="A55" s="3" t="s">
        <v>92</v>
      </c>
    </row>
    <row r="56" spans="1:5">
      <c r="A56" s="4" t="s">
        <v>93</v>
      </c>
      <c r="B56" s="6" t="n">
        <v>3153000</v>
      </c>
      <c r="C56" s="6" t="n">
        <v>4959000</v>
      </c>
      <c r="D56" s="6" t="n">
        <v>12743000</v>
      </c>
      <c r="E56" s="6" t="n">
        <v>17911000</v>
      </c>
    </row>
    <row r="57" spans="1:5">
      <c r="A57" s="4" t="s">
        <v>94</v>
      </c>
      <c r="B57" s="6" t="n">
        <v>-3494000</v>
      </c>
      <c r="C57" s="6" t="n">
        <v>0</v>
      </c>
      <c r="D57" s="6" t="n">
        <v>-3494000</v>
      </c>
      <c r="E57" s="6" t="n">
        <v>0</v>
      </c>
    </row>
    <row r="58" spans="1:5">
      <c r="A58" s="4" t="s">
        <v>95</v>
      </c>
      <c r="B58" s="6" t="n">
        <v>-29528000</v>
      </c>
      <c r="C58" s="6" t="n">
        <v>-33559000</v>
      </c>
      <c r="D58" s="6" t="n">
        <v>-91071000</v>
      </c>
      <c r="E58" s="6" t="n">
        <v>-103295000</v>
      </c>
    </row>
    <row r="59" spans="1:5">
      <c r="A59" s="4" t="s">
        <v>96</v>
      </c>
      <c r="B59" s="6" t="n">
        <v>-29869000</v>
      </c>
      <c r="C59" s="6" t="n">
        <v>-28600000</v>
      </c>
      <c r="D59" s="6" t="n">
        <v>-81822000</v>
      </c>
      <c r="E59" s="6" t="n">
        <v>-85384000</v>
      </c>
    </row>
    <row r="60" spans="1:5">
      <c r="A60" s="4" t="s">
        <v>97</v>
      </c>
      <c r="B60" s="6" t="n">
        <v>45453000</v>
      </c>
      <c r="C60" s="6" t="n">
        <v>41674000</v>
      </c>
      <c r="D60" s="6" t="n">
        <v>122276000</v>
      </c>
      <c r="E60" s="6" t="n">
        <v>106906000</v>
      </c>
    </row>
    <row r="61" spans="1:5">
      <c r="A61" s="4" t="s">
        <v>98</v>
      </c>
      <c r="B61" s="6" t="n">
        <v>1318000</v>
      </c>
      <c r="C61" s="6" t="n">
        <v>53467000</v>
      </c>
      <c r="D61" s="6" t="n">
        <v>25671000</v>
      </c>
      <c r="E61" s="6" t="n">
        <v>56987000</v>
      </c>
    </row>
    <row r="62" spans="1:5">
      <c r="A62" s="4" t="s">
        <v>99</v>
      </c>
      <c r="B62" s="6" t="n">
        <v>-80000</v>
      </c>
      <c r="C62" s="6" t="n">
        <v>-599000</v>
      </c>
      <c r="D62" s="6" t="n">
        <v>-1633000</v>
      </c>
      <c r="E62" s="6" t="n">
        <v>-2613000</v>
      </c>
    </row>
    <row r="63" spans="1:5">
      <c r="A63" s="4" t="s">
        <v>100</v>
      </c>
      <c r="B63" s="6" t="n">
        <v>9043000</v>
      </c>
      <c r="C63" s="6" t="n">
        <v>-847000</v>
      </c>
      <c r="D63" s="6" t="n">
        <v>19540000</v>
      </c>
      <c r="E63" s="6" t="n">
        <v>805000</v>
      </c>
    </row>
    <row r="64" spans="1:5">
      <c r="A64" s="4" t="s">
        <v>102</v>
      </c>
      <c r="B64" s="6" t="n">
        <v>55734000</v>
      </c>
      <c r="C64" s="6" t="n">
        <v>93695000</v>
      </c>
      <c r="D64" s="6" t="n">
        <v>165854000</v>
      </c>
      <c r="E64" s="6" t="n">
        <v>162085000</v>
      </c>
    </row>
    <row r="65" spans="1:5">
      <c r="A65" s="4" t="s">
        <v>62</v>
      </c>
      <c r="B65" s="6" t="n">
        <v>-57000</v>
      </c>
      <c r="C65" s="6" t="n">
        <v>-58000</v>
      </c>
      <c r="D65" s="6" t="n">
        <v>-170000</v>
      </c>
      <c r="E65" s="6" t="n">
        <v>-171000</v>
      </c>
    </row>
    <row r="66" spans="1:5">
      <c r="A66" s="4" t="s">
        <v>115</v>
      </c>
      <c r="B66" s="6" t="n">
        <v>-118000</v>
      </c>
      <c r="C66" s="6" t="n">
        <v>-118000</v>
      </c>
      <c r="D66" s="6" t="n">
        <v>-354000</v>
      </c>
      <c r="E66" s="6" t="n">
        <v>-354000</v>
      </c>
    </row>
    <row r="67" spans="1:5">
      <c r="A67" s="4" t="s">
        <v>104</v>
      </c>
      <c r="B67" s="6" t="n">
        <v>55559000</v>
      </c>
      <c r="C67" s="6" t="n">
        <v>93519000</v>
      </c>
      <c r="D67" s="6" t="n">
        <v>165330000</v>
      </c>
      <c r="E67" s="6" t="n">
        <v>161560000</v>
      </c>
    </row>
    <row r="68" spans="1:5">
      <c r="A68" s="3" t="s">
        <v>105</v>
      </c>
    </row>
    <row r="69" spans="1:5">
      <c r="A69" s="4" t="s">
        <v>102</v>
      </c>
      <c r="B69" s="6" t="n">
        <v>55734000</v>
      </c>
      <c r="C69" s="6" t="n">
        <v>93695000</v>
      </c>
      <c r="D69" s="6" t="n">
        <v>165854000</v>
      </c>
      <c r="E69" s="6" t="n">
        <v>162085000</v>
      </c>
    </row>
    <row r="70" spans="1:5">
      <c r="A70" s="4" t="s">
        <v>106</v>
      </c>
      <c r="B70" s="6" t="n">
        <v>-4407000</v>
      </c>
      <c r="C70" s="6" t="n">
        <v>-7970000</v>
      </c>
      <c r="D70" s="6" t="n">
        <v>-23003000</v>
      </c>
      <c r="E70" s="6" t="n">
        <v>-6229000</v>
      </c>
    </row>
    <row r="71" spans="1:5">
      <c r="A71" s="4" t="s">
        <v>107</v>
      </c>
      <c r="B71" s="6" t="n">
        <v>663000</v>
      </c>
      <c r="C71" s="6" t="n">
        <v>-1220000</v>
      </c>
      <c r="D71" s="6" t="n">
        <v>-1132000</v>
      </c>
      <c r="E71" s="6" t="n">
        <v>-1539000</v>
      </c>
    </row>
    <row r="72" spans="1:5">
      <c r="A72" s="4" t="s">
        <v>108</v>
      </c>
      <c r="B72" s="6" t="n">
        <v>-3744000</v>
      </c>
      <c r="C72" s="6" t="n">
        <v>-9190000</v>
      </c>
      <c r="D72" s="6" t="n">
        <v>-24135000</v>
      </c>
      <c r="E72" s="6" t="n">
        <v>-7768000</v>
      </c>
    </row>
    <row r="73" spans="1:5">
      <c r="A73" s="4" t="s">
        <v>109</v>
      </c>
      <c r="B73" s="7" t="n">
        <v>51990000</v>
      </c>
      <c r="C73" s="7" t="n">
        <v>84505000</v>
      </c>
      <c r="D73" s="7" t="n">
        <v>141719000</v>
      </c>
      <c r="E73" s="7" t="n">
        <v>154317000</v>
      </c>
    </row>
    <row r="74" spans="1:5">
      <c r="A74" s="3" t="s">
        <v>111</v>
      </c>
    </row>
    <row r="75" spans="1:5">
      <c r="A75" s="4" t="s">
        <v>112</v>
      </c>
      <c r="B75" s="6" t="n">
        <v>149751</v>
      </c>
      <c r="C75" s="6" t="n">
        <v>152121</v>
      </c>
      <c r="D75" s="6" t="n">
        <v>149659</v>
      </c>
      <c r="E75" s="6" t="n">
        <v>152134</v>
      </c>
    </row>
    <row r="76" spans="1:5">
      <c r="A76" s="4" t="s">
        <v>113</v>
      </c>
      <c r="B76" s="6" t="n">
        <v>150643</v>
      </c>
      <c r="C76" s="6" t="n">
        <v>152715</v>
      </c>
      <c r="D76" s="6" t="n">
        <v>150326</v>
      </c>
      <c r="E76" s="6" t="n">
        <v>152760</v>
      </c>
    </row>
    <row r="77" spans="1:5">
      <c r="A77" s="4" t="s">
        <v>116</v>
      </c>
      <c r="B77" s="7" t="n">
        <v>54253000</v>
      </c>
      <c r="C77" s="7" t="n">
        <v>91331000</v>
      </c>
      <c r="D77" s="7" t="n">
        <v>161434000</v>
      </c>
      <c r="E77" s="7" t="n">
        <v>157797000</v>
      </c>
    </row>
    <row r="78" spans="1:5">
      <c r="A78" s="4" t="s">
        <v>117</v>
      </c>
      <c r="B78" s="6" t="n">
        <v>1424000</v>
      </c>
      <c r="C78" s="6" t="n">
        <v>2306000</v>
      </c>
      <c r="D78" s="6" t="n">
        <v>4250000</v>
      </c>
      <c r="E78" s="6" t="n">
        <v>4117000</v>
      </c>
    </row>
    <row r="79" spans="1:5">
      <c r="A79" s="3" t="s">
        <v>114</v>
      </c>
    </row>
    <row r="80" spans="1:5">
      <c r="A80" s="4" t="s">
        <v>101</v>
      </c>
      <c r="B80" s="6" t="n">
        <v>55677000</v>
      </c>
      <c r="C80" s="6" t="n">
        <v>93637000</v>
      </c>
      <c r="D80" s="6" t="n">
        <v>165684000</v>
      </c>
      <c r="E80" s="6" t="n">
        <v>161914000</v>
      </c>
    </row>
    <row r="81" spans="1:5">
      <c r="A81" s="4" t="s">
        <v>104</v>
      </c>
      <c r="B81" s="7" t="n">
        <v>55559000</v>
      </c>
      <c r="C81" s="7" t="n">
        <v>93519000</v>
      </c>
      <c r="D81" s="7" t="n">
        <v>165330000</v>
      </c>
      <c r="E81" s="7" t="n">
        <v>161560000</v>
      </c>
    </row>
    <row r="82" spans="1:5">
      <c r="A82" s="4" t="s">
        <v>118</v>
      </c>
    </row>
    <row r="83" spans="1:5">
      <c r="A83" s="3" t="s">
        <v>119</v>
      </c>
    </row>
    <row r="84" spans="1:5">
      <c r="A84" s="4" t="s">
        <v>120</v>
      </c>
      <c r="B84" s="9" t="n">
        <v>0.37</v>
      </c>
      <c r="C84" s="9" t="n">
        <v>0.61</v>
      </c>
      <c r="D84" s="9" t="n">
        <v>1.1</v>
      </c>
      <c r="E84" s="9" t="n">
        <v>1.06</v>
      </c>
    </row>
    <row r="85" spans="1:5">
      <c r="A85" s="3" t="s">
        <v>121</v>
      </c>
    </row>
    <row r="86" spans="1:5">
      <c r="A86" s="4" t="s">
        <v>122</v>
      </c>
      <c r="B86" s="10" t="n">
        <v>0.37</v>
      </c>
      <c r="C86" s="10" t="n">
        <v>0.61</v>
      </c>
      <c r="D86" s="10" t="n">
        <v>1.1</v>
      </c>
      <c r="E86" s="10" t="n">
        <v>1.06</v>
      </c>
    </row>
    <row r="87" spans="1:5">
      <c r="A87" s="4" t="s">
        <v>123</v>
      </c>
      <c r="B87" s="11" t="n">
        <v>0.475</v>
      </c>
      <c r="C87" s="11" t="n">
        <v>0.475</v>
      </c>
      <c r="D87" s="11" t="n">
        <v>1.425</v>
      </c>
      <c r="E87" s="11" t="n">
        <v>1.425</v>
      </c>
    </row>
    <row r="88" spans="1:5">
      <c r="A88" s="4" t="s">
        <v>124</v>
      </c>
    </row>
    <row r="89" spans="1:5">
      <c r="A89" s="3" t="s">
        <v>119</v>
      </c>
    </row>
    <row r="90" spans="1:5">
      <c r="A90" s="4" t="s">
        <v>120</v>
      </c>
      <c r="B90" s="10" t="n">
        <v>0.37</v>
      </c>
      <c r="C90" s="10" t="n">
        <v>0.61</v>
      </c>
      <c r="D90" s="10" t="n">
        <v>1.1</v>
      </c>
      <c r="E90" s="10" t="n">
        <v>1.06</v>
      </c>
    </row>
    <row r="91" spans="1:5">
      <c r="A91" s="3" t="s">
        <v>121</v>
      </c>
    </row>
    <row r="92" spans="1:5">
      <c r="A92" s="4" t="s">
        <v>122</v>
      </c>
      <c r="B92" s="10" t="n">
        <v>0.37</v>
      </c>
      <c r="C92" s="10" t="n">
        <v>0.61</v>
      </c>
      <c r="D92" s="10" t="n">
        <v>1.1</v>
      </c>
      <c r="E92" s="10" t="n">
        <v>1.06</v>
      </c>
    </row>
    <row r="93" spans="1:5">
      <c r="A93" s="4" t="s">
        <v>123</v>
      </c>
      <c r="B93" s="8" t="n">
        <v>0.475</v>
      </c>
      <c r="C93" s="8" t="n">
        <v>0.475</v>
      </c>
      <c r="D93" s="8" t="n">
        <v>1.425</v>
      </c>
      <c r="E93" s="8" t="n">
        <v>1.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78</v>
      </c>
      <c r="D1" s="2" t="s">
        <v>1</v>
      </c>
    </row>
    <row r="2" spans="1:5">
      <c r="B2" s="2" t="s">
        <v>2</v>
      </c>
      <c r="C2" s="2" t="s">
        <v>79</v>
      </c>
      <c r="D2" s="2" t="s">
        <v>2</v>
      </c>
      <c r="E2" s="2" t="s">
        <v>79</v>
      </c>
    </row>
    <row r="3" spans="1:5">
      <c r="A3" s="3" t="s">
        <v>299</v>
      </c>
    </row>
    <row r="4" spans="1:5">
      <c r="A4" s="4" t="s">
        <v>104</v>
      </c>
      <c r="B4" s="7" t="n">
        <v>54253</v>
      </c>
      <c r="C4" s="7" t="n">
        <v>91331</v>
      </c>
      <c r="D4" s="7" t="n">
        <v>161434</v>
      </c>
      <c r="E4" s="7" t="n">
        <v>157797</v>
      </c>
    </row>
    <row r="5" spans="1:5">
      <c r="A5" s="3" t="s">
        <v>325</v>
      </c>
    </row>
    <row r="6" spans="1:5">
      <c r="A6" s="4" t="s">
        <v>301</v>
      </c>
      <c r="B6" s="6" t="n">
        <v>146215</v>
      </c>
      <c r="C6" s="6" t="n">
        <v>148582</v>
      </c>
      <c r="D6" s="6" t="n">
        <v>146121</v>
      </c>
      <c r="E6" s="6" t="n">
        <v>148594</v>
      </c>
    </row>
    <row r="7" spans="1:5">
      <c r="A7" s="4" t="s">
        <v>326</v>
      </c>
      <c r="B7" s="6" t="n">
        <v>892</v>
      </c>
      <c r="C7" s="6" t="n">
        <v>594</v>
      </c>
      <c r="D7" s="6" t="n">
        <v>667</v>
      </c>
      <c r="E7" s="6" t="n">
        <v>626</v>
      </c>
    </row>
    <row r="8" spans="1:5">
      <c r="A8" s="4" t="s">
        <v>303</v>
      </c>
      <c r="B8" s="6" t="n">
        <v>147107</v>
      </c>
      <c r="C8" s="6" t="n">
        <v>149176</v>
      </c>
      <c r="D8" s="6" t="n">
        <v>146788</v>
      </c>
      <c r="E8" s="6" t="n">
        <v>149220</v>
      </c>
    </row>
    <row r="9" spans="1:5">
      <c r="A9" s="4" t="s">
        <v>22</v>
      </c>
    </row>
    <row r="10" spans="1:5">
      <c r="A10" s="3" t="s">
        <v>299</v>
      </c>
    </row>
    <row r="11" spans="1:5">
      <c r="A11" s="4" t="s">
        <v>327</v>
      </c>
      <c r="B11" s="7" t="n">
        <v>55677</v>
      </c>
      <c r="C11" s="7" t="n">
        <v>93637</v>
      </c>
      <c r="D11" s="7" t="n">
        <v>165684</v>
      </c>
      <c r="E11" s="7" t="n">
        <v>161914</v>
      </c>
    </row>
    <row r="12" spans="1:5">
      <c r="A12" s="4" t="s">
        <v>328</v>
      </c>
      <c r="B12" s="6" t="n">
        <v>-118</v>
      </c>
      <c r="C12" s="6" t="n">
        <v>-118</v>
      </c>
      <c r="D12" s="6" t="n">
        <v>-354</v>
      </c>
      <c r="E12" s="6" t="n">
        <v>-354</v>
      </c>
    </row>
    <row r="13" spans="1:5">
      <c r="A13" s="4" t="s">
        <v>104</v>
      </c>
      <c r="B13" s="7" t="n">
        <v>55559</v>
      </c>
      <c r="C13" s="7" t="n">
        <v>93519</v>
      </c>
      <c r="D13" s="7" t="n">
        <v>165330</v>
      </c>
      <c r="E13" s="7" t="n">
        <v>161560</v>
      </c>
    </row>
    <row r="14" spans="1:5">
      <c r="A14" s="3" t="s">
        <v>325</v>
      </c>
    </row>
    <row r="15" spans="1:5">
      <c r="A15" s="4" t="s">
        <v>301</v>
      </c>
      <c r="B15" s="6" t="n">
        <v>149751</v>
      </c>
      <c r="C15" s="6" t="n">
        <v>152121</v>
      </c>
      <c r="D15" s="6" t="n">
        <v>149659</v>
      </c>
      <c r="E15" s="6" t="n">
        <v>152134</v>
      </c>
    </row>
    <row r="16" spans="1:5">
      <c r="A16" s="4" t="s">
        <v>326</v>
      </c>
      <c r="B16" s="6" t="n">
        <v>892</v>
      </c>
      <c r="C16" s="6" t="n">
        <v>594</v>
      </c>
      <c r="D16" s="6" t="n">
        <v>667</v>
      </c>
      <c r="E16" s="6" t="n">
        <v>626</v>
      </c>
    </row>
    <row r="17" spans="1:5">
      <c r="A17" s="4" t="s">
        <v>303</v>
      </c>
      <c r="B17" s="6" t="n">
        <v>150643</v>
      </c>
      <c r="C17" s="6" t="n">
        <v>152715</v>
      </c>
      <c r="D17" s="6" t="n">
        <v>150326</v>
      </c>
      <c r="E17" s="6" t="n">
        <v>152760</v>
      </c>
    </row>
    <row r="18" spans="1:5">
      <c r="A18" s="4" t="s">
        <v>329</v>
      </c>
    </row>
    <row r="19" spans="1:5">
      <c r="A19" s="3" t="s">
        <v>330</v>
      </c>
    </row>
    <row r="20" spans="1:5">
      <c r="A20" s="4" t="s">
        <v>120</v>
      </c>
      <c r="B20" s="9" t="n">
        <v>0.37</v>
      </c>
      <c r="C20" s="9" t="n">
        <v>0.61</v>
      </c>
      <c r="D20" s="9" t="n">
        <v>1.1</v>
      </c>
      <c r="E20" s="9" t="n">
        <v>1.06</v>
      </c>
    </row>
    <row r="21" spans="1:5">
      <c r="A21" s="3" t="s">
        <v>331</v>
      </c>
    </row>
    <row r="22" spans="1:5">
      <c r="A22" s="4" t="s">
        <v>122</v>
      </c>
      <c r="B22" s="9" t="n">
        <v>0.37</v>
      </c>
      <c r="C22" s="9" t="n">
        <v>0.61</v>
      </c>
      <c r="D22" s="9" t="n">
        <v>1.1</v>
      </c>
      <c r="E22" s="9" t="n">
        <v>1.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78</v>
      </c>
      <c r="D1" s="2" t="s">
        <v>1</v>
      </c>
    </row>
    <row r="2" spans="1:5">
      <c r="B2" s="2" t="s">
        <v>2</v>
      </c>
      <c r="C2" s="2" t="s">
        <v>79</v>
      </c>
      <c r="D2" s="2" t="s">
        <v>2</v>
      </c>
      <c r="E2" s="2" t="s">
        <v>79</v>
      </c>
    </row>
    <row r="3" spans="1:5">
      <c r="A3" s="3" t="s">
        <v>308</v>
      </c>
    </row>
    <row r="4" spans="1:5">
      <c r="A4" s="4" t="s">
        <v>309</v>
      </c>
      <c r="B4" s="6" t="n">
        <v>160000</v>
      </c>
      <c r="C4" s="6" t="n">
        <v>2260000</v>
      </c>
      <c r="D4" s="6" t="n">
        <v>762000</v>
      </c>
      <c r="E4" s="6" t="n">
        <v>1528000</v>
      </c>
    </row>
    <row r="5" spans="1:5">
      <c r="A5" s="4" t="s">
        <v>22</v>
      </c>
    </row>
    <row r="6" spans="1:5">
      <c r="A6" s="3" t="s">
        <v>308</v>
      </c>
    </row>
    <row r="7" spans="1:5">
      <c r="A7" s="4" t="s">
        <v>309</v>
      </c>
      <c r="B7" s="6" t="n">
        <v>160000</v>
      </c>
      <c r="C7" s="6" t="n">
        <v>2260000</v>
      </c>
      <c r="D7" s="6" t="n">
        <v>762000</v>
      </c>
      <c r="E7" s="6" t="n">
        <v>152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33</v>
      </c>
      <c r="B1" s="2" t="s">
        <v>78</v>
      </c>
      <c r="C1" s="2" t="s">
        <v>1</v>
      </c>
      <c r="D1" s="2" t="s">
        <v>311</v>
      </c>
    </row>
    <row r="2" spans="1:4">
      <c r="B2" s="2" t="s">
        <v>2</v>
      </c>
      <c r="C2" s="2" t="s">
        <v>2</v>
      </c>
      <c r="D2" s="2" t="s">
        <v>25</v>
      </c>
    </row>
    <row r="3" spans="1:4">
      <c r="A3" s="4" t="s">
        <v>334</v>
      </c>
    </row>
    <row r="4" spans="1:4">
      <c r="A4" s="3" t="s">
        <v>313</v>
      </c>
    </row>
    <row r="5" spans="1:4">
      <c r="A5" s="4" t="s">
        <v>314</v>
      </c>
      <c r="B5" s="6" t="n">
        <v>241000</v>
      </c>
      <c r="C5" s="6" t="n">
        <v>353000</v>
      </c>
      <c r="D5" s="6" t="n">
        <v>6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37"/>
  </cols>
  <sheetData>
    <row r="1" spans="1:3">
      <c r="A1" s="1" t="s">
        <v>335</v>
      </c>
      <c r="B1" s="2" t="s">
        <v>78</v>
      </c>
      <c r="C1" s="2" t="s">
        <v>1</v>
      </c>
    </row>
    <row r="2" spans="1:3">
      <c r="B2" s="2" t="s">
        <v>316</v>
      </c>
      <c r="C2" s="2" t="s">
        <v>317</v>
      </c>
    </row>
    <row r="3" spans="1:3">
      <c r="A3" s="3" t="s">
        <v>318</v>
      </c>
    </row>
    <row r="4" spans="1:3">
      <c r="A4" s="4" t="s">
        <v>336</v>
      </c>
      <c r="C4" s="7" t="n">
        <v>40896</v>
      </c>
    </row>
    <row r="5" spans="1:3">
      <c r="A5" s="4" t="s">
        <v>320</v>
      </c>
    </row>
    <row r="6" spans="1:3">
      <c r="A6" s="3" t="s">
        <v>318</v>
      </c>
    </row>
    <row r="7" spans="1:3">
      <c r="A7" s="4" t="s">
        <v>321</v>
      </c>
      <c r="B7" s="7" t="n">
        <v>250000</v>
      </c>
      <c r="C7" s="7" t="n">
        <v>250000</v>
      </c>
    </row>
    <row r="8" spans="1:3">
      <c r="A8" s="4" t="s">
        <v>337</v>
      </c>
      <c r="B8" s="6" t="n">
        <v>0</v>
      </c>
      <c r="C8" s="6" t="n">
        <v>1400000</v>
      </c>
    </row>
    <row r="9" spans="1:3">
      <c r="A9" s="4" t="s">
        <v>336</v>
      </c>
      <c r="C9" s="7" t="n">
        <v>40900</v>
      </c>
    </row>
    <row r="10" spans="1:3">
      <c r="A10" s="4" t="s">
        <v>323</v>
      </c>
      <c r="C10" s="9" t="n">
        <v>29.28</v>
      </c>
    </row>
    <row r="11" spans="1:3">
      <c r="A11" s="4" t="s">
        <v>22</v>
      </c>
    </row>
    <row r="12" spans="1:3">
      <c r="A12" s="3" t="s">
        <v>318</v>
      </c>
    </row>
    <row r="13" spans="1:3">
      <c r="A13" s="4" t="s">
        <v>336</v>
      </c>
      <c r="C13" s="7" t="n">
        <v>40896</v>
      </c>
    </row>
    <row r="14" spans="1:3">
      <c r="A14" s="4" t="s">
        <v>338</v>
      </c>
    </row>
    <row r="15" spans="1:3">
      <c r="A15" s="3" t="s">
        <v>318</v>
      </c>
    </row>
    <row r="16" spans="1:3">
      <c r="A16" s="4" t="s">
        <v>321</v>
      </c>
      <c r="B16" s="7" t="n">
        <v>250000</v>
      </c>
      <c r="C16" s="7" t="n">
        <v>250000</v>
      </c>
    </row>
    <row r="17" spans="1:3">
      <c r="A17" s="4" t="s">
        <v>337</v>
      </c>
      <c r="B17" s="6" t="n">
        <v>0</v>
      </c>
      <c r="C17" s="6" t="n">
        <v>1400000</v>
      </c>
    </row>
    <row r="18" spans="1:3">
      <c r="A18" s="4" t="s">
        <v>336</v>
      </c>
      <c r="C18" s="7" t="n">
        <v>40900</v>
      </c>
    </row>
    <row r="19" spans="1:3">
      <c r="A19" s="4" t="s">
        <v>339</v>
      </c>
    </row>
    <row r="20" spans="1:3">
      <c r="A20" s="3" t="s">
        <v>318</v>
      </c>
    </row>
    <row r="21" spans="1:3">
      <c r="A21" s="4" t="s">
        <v>323</v>
      </c>
      <c r="C21" s="9" t="n">
        <v>29.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40</v>
      </c>
      <c r="C1" s="2" t="s">
        <v>1</v>
      </c>
    </row>
    <row r="2" spans="1:7">
      <c r="C2" s="2" t="s">
        <v>2</v>
      </c>
      <c r="D2" s="2" t="s">
        <v>79</v>
      </c>
      <c r="E2" s="2" t="s">
        <v>2</v>
      </c>
      <c r="F2" s="2" t="s">
        <v>25</v>
      </c>
      <c r="G2" s="2" t="s">
        <v>79</v>
      </c>
    </row>
    <row r="3" spans="1:7">
      <c r="A3" s="3" t="s">
        <v>341</v>
      </c>
    </row>
    <row r="4" spans="1:7">
      <c r="A4" s="4" t="s">
        <v>342</v>
      </c>
      <c r="C4" s="7" t="n">
        <v>3009947</v>
      </c>
    </row>
    <row r="5" spans="1:7">
      <c r="A5" s="4" t="s">
        <v>343</v>
      </c>
      <c r="C5" s="6" t="n">
        <v>2921979</v>
      </c>
    </row>
    <row r="6" spans="1:7">
      <c r="A6" s="4" t="s">
        <v>344</v>
      </c>
      <c r="C6" s="6" t="n">
        <v>3009947</v>
      </c>
      <c r="E6" s="7" t="n">
        <v>2921979</v>
      </c>
      <c r="F6" s="7" t="n">
        <v>3009947</v>
      </c>
    </row>
    <row r="7" spans="1:7">
      <c r="A7" s="4" t="s">
        <v>345</v>
      </c>
      <c r="E7" s="6" t="n">
        <v>2866810</v>
      </c>
      <c r="F7" s="6" t="n">
        <v>2952928</v>
      </c>
    </row>
    <row r="8" spans="1:7">
      <c r="A8" s="4" t="s">
        <v>346</v>
      </c>
    </row>
    <row r="9" spans="1:7">
      <c r="A9" s="3" t="s">
        <v>341</v>
      </c>
    </row>
    <row r="10" spans="1:7">
      <c r="A10" s="4" t="s">
        <v>342</v>
      </c>
      <c r="C10" s="6" t="n">
        <v>-17256</v>
      </c>
      <c r="D10" s="7" t="n">
        <v>-5823</v>
      </c>
    </row>
    <row r="11" spans="1:7">
      <c r="A11" s="4" t="s">
        <v>347</v>
      </c>
      <c r="C11" s="6" t="n">
        <v>-23003</v>
      </c>
      <c r="D11" s="6" t="n">
        <v>-6229</v>
      </c>
    </row>
    <row r="12" spans="1:7">
      <c r="A12" s="4" t="s">
        <v>343</v>
      </c>
      <c r="C12" s="6" t="n">
        <v>-40259</v>
      </c>
      <c r="D12" s="6" t="n">
        <v>-12052</v>
      </c>
    </row>
    <row r="13" spans="1:7">
      <c r="A13" s="4" t="s">
        <v>344</v>
      </c>
      <c r="C13" s="6" t="n">
        <v>-17256</v>
      </c>
      <c r="D13" s="6" t="n">
        <v>-5823</v>
      </c>
      <c r="E13" s="6" t="n">
        <v>-40259</v>
      </c>
      <c r="F13" s="6" t="n">
        <v>-17256</v>
      </c>
      <c r="G13" s="7" t="n">
        <v>-12052</v>
      </c>
    </row>
    <row r="14" spans="1:7">
      <c r="A14" s="4" t="s">
        <v>348</v>
      </c>
    </row>
    <row r="15" spans="1:7">
      <c r="A15" s="3" t="s">
        <v>341</v>
      </c>
    </row>
    <row r="16" spans="1:7">
      <c r="A16" s="4" t="s">
        <v>342</v>
      </c>
      <c r="C16" s="6" t="n">
        <v>-865</v>
      </c>
      <c r="D16" s="6" t="n">
        <v>-377</v>
      </c>
    </row>
    <row r="17" spans="1:7">
      <c r="A17" s="4" t="s">
        <v>347</v>
      </c>
      <c r="C17" s="6" t="n">
        <v>-1955</v>
      </c>
      <c r="D17" s="6" t="n">
        <v>-2592</v>
      </c>
    </row>
    <row r="18" spans="1:7">
      <c r="A18" s="4" t="s">
        <v>349</v>
      </c>
      <c r="B18" s="4" t="s">
        <v>350</v>
      </c>
      <c r="C18" s="6" t="n">
        <v>823</v>
      </c>
      <c r="D18" s="6" t="n">
        <v>1053</v>
      </c>
    </row>
    <row r="19" spans="1:7">
      <c r="A19" s="4" t="s">
        <v>343</v>
      </c>
      <c r="C19" s="6" t="n">
        <v>-1997</v>
      </c>
      <c r="D19" s="6" t="n">
        <v>-1916</v>
      </c>
    </row>
    <row r="20" spans="1:7">
      <c r="A20" s="4" t="s">
        <v>344</v>
      </c>
      <c r="C20" s="6" t="n">
        <v>-865</v>
      </c>
      <c r="D20" s="6" t="n">
        <v>-377</v>
      </c>
      <c r="E20" s="6" t="n">
        <v>-1997</v>
      </c>
      <c r="F20" s="6" t="n">
        <v>-865</v>
      </c>
      <c r="G20" s="6" t="n">
        <v>-1916</v>
      </c>
    </row>
    <row r="21" spans="1:7">
      <c r="A21" s="4" t="s">
        <v>351</v>
      </c>
    </row>
    <row r="22" spans="1:7">
      <c r="A22" s="3" t="s">
        <v>341</v>
      </c>
    </row>
    <row r="23" spans="1:7">
      <c r="A23" s="4" t="s">
        <v>343</v>
      </c>
      <c r="C23" s="6" t="n">
        <v>-42256</v>
      </c>
      <c r="D23" s="6" t="n">
        <v>-13968</v>
      </c>
    </row>
    <row r="24" spans="1:7">
      <c r="A24" s="4" t="s">
        <v>344</v>
      </c>
      <c r="C24" s="6" t="n">
        <v>-42256</v>
      </c>
      <c r="D24" s="6" t="n">
        <v>-13968</v>
      </c>
      <c r="E24" s="6" t="n">
        <v>-42256</v>
      </c>
      <c r="G24" s="6" t="n">
        <v>-13968</v>
      </c>
    </row>
    <row r="25" spans="1:7">
      <c r="A25" s="4" t="s">
        <v>352</v>
      </c>
    </row>
    <row r="26" spans="1:7">
      <c r="A26" s="3" t="s">
        <v>341</v>
      </c>
    </row>
    <row r="27" spans="1:7">
      <c r="A27" s="4" t="s">
        <v>343</v>
      </c>
      <c r="C27" s="6" t="n">
        <v>797</v>
      </c>
      <c r="D27" s="6" t="n">
        <v>131</v>
      </c>
    </row>
    <row r="28" spans="1:7">
      <c r="A28" s="4" t="s">
        <v>344</v>
      </c>
      <c r="C28" s="6" t="n">
        <v>797</v>
      </c>
      <c r="D28" s="7" t="n">
        <v>131</v>
      </c>
      <c r="E28" s="6" t="n">
        <v>797</v>
      </c>
      <c r="G28" s="6" t="n">
        <v>131</v>
      </c>
    </row>
    <row r="29" spans="1:7">
      <c r="A29" s="4" t="s">
        <v>129</v>
      </c>
    </row>
    <row r="30" spans="1:7">
      <c r="A30" s="3" t="s">
        <v>341</v>
      </c>
    </row>
    <row r="31" spans="1:7">
      <c r="A31" s="4" t="s">
        <v>342</v>
      </c>
      <c r="C31" s="6" t="n">
        <v>-17893</v>
      </c>
    </row>
    <row r="32" spans="1:7">
      <c r="A32" s="4" t="s">
        <v>343</v>
      </c>
      <c r="C32" s="6" t="n">
        <v>-41459</v>
      </c>
    </row>
    <row r="33" spans="1:7">
      <c r="A33" s="4" t="s">
        <v>344</v>
      </c>
      <c r="C33" s="7" t="n">
        <v>-17893</v>
      </c>
      <c r="E33" s="6" t="n">
        <v>-41459</v>
      </c>
      <c r="F33" s="7" t="n">
        <v>-17893</v>
      </c>
    </row>
    <row r="34" spans="1:7">
      <c r="A34" s="4" t="s">
        <v>345</v>
      </c>
      <c r="E34" s="7" t="n">
        <v>-41459</v>
      </c>
      <c r="G34" s="7" t="n">
        <v>-13837</v>
      </c>
    </row>
    <row r="35" spans="1:7">
      <c r="A35" t="n"/>
    </row>
    <row r="36" spans="1:7">
      <c r="A36" s="4" t="s">
        <v>350</v>
      </c>
      <c r="B36" s="4" t="s">
        <v>353</v>
      </c>
    </row>
  </sheetData>
  <mergeCells count="4">
    <mergeCell ref="A1:B2"/>
    <mergeCell ref="C1:D1"/>
    <mergeCell ref="A35:F35"/>
    <mergeCell ref="B36:F3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354</v>
      </c>
      <c r="B1" s="2" t="s">
        <v>355</v>
      </c>
      <c r="C1" s="2" t="s">
        <v>356</v>
      </c>
      <c r="D1" s="2" t="s">
        <v>357</v>
      </c>
      <c r="E1" s="2" t="s">
        <v>356</v>
      </c>
      <c r="F1" s="2" t="s">
        <v>357</v>
      </c>
      <c r="G1" s="2" t="s">
        <v>358</v>
      </c>
    </row>
    <row r="2" spans="1:7">
      <c r="A2" s="3" t="s">
        <v>359</v>
      </c>
    </row>
    <row r="3" spans="1:7">
      <c r="A3" s="4" t="s">
        <v>360</v>
      </c>
      <c r="E3" s="7" t="n">
        <v>142808</v>
      </c>
      <c r="F3" s="7" t="n">
        <v>243943</v>
      </c>
    </row>
    <row r="4" spans="1:7">
      <c r="A4" s="3" t="s">
        <v>361</v>
      </c>
    </row>
    <row r="5" spans="1:7">
      <c r="A5" s="4" t="s">
        <v>362</v>
      </c>
      <c r="C5" s="7" t="n">
        <v>786272</v>
      </c>
      <c r="E5" s="6" t="n">
        <v>786272</v>
      </c>
      <c r="G5" s="7" t="n">
        <v>4954</v>
      </c>
    </row>
    <row r="6" spans="1:7">
      <c r="A6" s="4" t="s">
        <v>363</v>
      </c>
      <c r="C6" s="6" t="n">
        <v>25416</v>
      </c>
      <c r="E6" s="6" t="n">
        <v>25416</v>
      </c>
      <c r="G6" s="7" t="n">
        <v>0</v>
      </c>
    </row>
    <row r="7" spans="1:7">
      <c r="A7" s="4" t="s">
        <v>364</v>
      </c>
    </row>
    <row r="8" spans="1:7">
      <c r="A8" s="3" t="s">
        <v>211</v>
      </c>
    </row>
    <row r="9" spans="1:7">
      <c r="A9" s="4" t="s">
        <v>102</v>
      </c>
      <c r="C9" s="6" t="n">
        <v>20524</v>
      </c>
      <c r="D9" s="7" t="n">
        <v>14595</v>
      </c>
      <c r="E9" s="6" t="n">
        <v>48182</v>
      </c>
      <c r="F9" s="6" t="n">
        <v>45126</v>
      </c>
    </row>
    <row r="10" spans="1:7">
      <c r="A10" s="4" t="s">
        <v>104</v>
      </c>
      <c r="C10" s="6" t="n">
        <v>20041</v>
      </c>
      <c r="D10" s="7" t="n">
        <v>14252</v>
      </c>
      <c r="E10" s="6" t="n">
        <v>47050</v>
      </c>
      <c r="F10" s="7" t="n">
        <v>44079</v>
      </c>
    </row>
    <row r="11" spans="1:7">
      <c r="A11" s="3" t="s">
        <v>361</v>
      </c>
    </row>
    <row r="12" spans="1:7">
      <c r="A12" s="4" t="s">
        <v>365</v>
      </c>
      <c r="C12" s="6" t="n">
        <v>202641</v>
      </c>
      <c r="E12" s="6" t="n">
        <v>202641</v>
      </c>
    </row>
    <row r="13" spans="1:7">
      <c r="A13" s="4" t="s">
        <v>366</v>
      </c>
      <c r="C13" s="6" t="n">
        <v>834286</v>
      </c>
      <c r="E13" s="6" t="n">
        <v>834286</v>
      </c>
    </row>
    <row r="14" spans="1:7">
      <c r="A14" s="4" t="s">
        <v>29</v>
      </c>
      <c r="C14" s="6" t="n">
        <v>-319495</v>
      </c>
      <c r="E14" s="6" t="n">
        <v>-319495</v>
      </c>
    </row>
    <row r="15" spans="1:7">
      <c r="A15" s="4" t="s">
        <v>30</v>
      </c>
      <c r="C15" s="6" t="n">
        <v>717432</v>
      </c>
      <c r="E15" s="6" t="n">
        <v>717432</v>
      </c>
    </row>
    <row r="16" spans="1:7">
      <c r="A16" s="4" t="s">
        <v>32</v>
      </c>
      <c r="C16" s="6" t="n">
        <v>15524</v>
      </c>
      <c r="E16" s="6" t="n">
        <v>15524</v>
      </c>
    </row>
    <row r="17" spans="1:7">
      <c r="A17" s="4" t="s">
        <v>367</v>
      </c>
      <c r="C17" s="6" t="n">
        <v>1358</v>
      </c>
      <c r="E17" s="6" t="n">
        <v>1358</v>
      </c>
    </row>
    <row r="18" spans="1:7">
      <c r="A18" s="4" t="s">
        <v>368</v>
      </c>
      <c r="C18" s="6" t="n">
        <v>22140</v>
      </c>
      <c r="E18" s="6" t="n">
        <v>22140</v>
      </c>
    </row>
    <row r="19" spans="1:7">
      <c r="A19" s="4" t="s">
        <v>369</v>
      </c>
      <c r="C19" s="6" t="n">
        <v>23493</v>
      </c>
      <c r="E19" s="6" t="n">
        <v>23493</v>
      </c>
    </row>
    <row r="20" spans="1:7">
      <c r="A20" s="4" t="s">
        <v>41</v>
      </c>
      <c r="C20" s="6" t="n">
        <v>3595</v>
      </c>
      <c r="E20" s="6" t="n">
        <v>3595</v>
      </c>
    </row>
    <row r="21" spans="1:7">
      <c r="A21" s="4" t="s">
        <v>362</v>
      </c>
      <c r="C21" s="6" t="n">
        <v>783542</v>
      </c>
      <c r="E21" s="6" t="n">
        <v>783542</v>
      </c>
    </row>
    <row r="22" spans="1:7">
      <c r="A22" s="4" t="s">
        <v>47</v>
      </c>
      <c r="C22" s="6" t="n">
        <v>8650</v>
      </c>
      <c r="E22" s="6" t="n">
        <v>8650</v>
      </c>
    </row>
    <row r="23" spans="1:7">
      <c r="A23" s="4" t="s">
        <v>50</v>
      </c>
      <c r="C23" s="6" t="n">
        <v>16766</v>
      </c>
      <c r="E23" s="6" t="n">
        <v>16766</v>
      </c>
    </row>
    <row r="24" spans="1:7">
      <c r="A24" s="4" t="s">
        <v>363</v>
      </c>
      <c r="C24" s="6" t="n">
        <v>25416</v>
      </c>
      <c r="E24" s="6" t="n">
        <v>25416</v>
      </c>
    </row>
    <row r="25" spans="1:7">
      <c r="A25" s="4" t="s">
        <v>370</v>
      </c>
    </row>
    <row r="26" spans="1:7">
      <c r="A26" s="3" t="s">
        <v>361</v>
      </c>
    </row>
    <row r="27" spans="1:7">
      <c r="A27" s="4" t="s">
        <v>32</v>
      </c>
      <c r="C27" s="7" t="n">
        <v>2700</v>
      </c>
      <c r="E27" s="7" t="n">
        <v>2700</v>
      </c>
    </row>
    <row r="28" spans="1:7">
      <c r="A28" s="4" t="s">
        <v>371</v>
      </c>
    </row>
    <row r="29" spans="1:7">
      <c r="A29" s="3" t="s">
        <v>359</v>
      </c>
    </row>
    <row r="30" spans="1:7">
      <c r="A30" s="4" t="s">
        <v>372</v>
      </c>
      <c r="B30" s="6" t="n">
        <v>108</v>
      </c>
    </row>
    <row r="31" spans="1:7">
      <c r="A31" s="4" t="s">
        <v>373</v>
      </c>
      <c r="B31" s="13" t="n">
        <v>7.6</v>
      </c>
    </row>
    <row r="32" spans="1:7">
      <c r="A32" s="4" t="s">
        <v>374</v>
      </c>
      <c r="B32" s="13" t="n">
        <v>26.7</v>
      </c>
    </row>
    <row r="33" spans="1:7">
      <c r="A33" s="4" t="s">
        <v>360</v>
      </c>
      <c r="B33" s="7" t="n">
        <v>96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2"/>
  </cols>
  <sheetData>
    <row r="1" spans="1:2">
      <c r="A1" s="1" t="s">
        <v>375</v>
      </c>
      <c r="B1" s="2" t="s">
        <v>376</v>
      </c>
    </row>
    <row r="2" spans="1:2">
      <c r="A2" s="4" t="s">
        <v>377</v>
      </c>
    </row>
    <row r="3" spans="1:2">
      <c r="A3" s="3" t="s">
        <v>359</v>
      </c>
    </row>
    <row r="4" spans="1:2">
      <c r="A4" s="4" t="s">
        <v>374</v>
      </c>
      <c r="B4" s="13" t="n">
        <v>31.3</v>
      </c>
    </row>
    <row r="5" spans="1:2">
      <c r="A5" s="4" t="s">
        <v>378</v>
      </c>
    </row>
    <row r="6" spans="1:2">
      <c r="A6" s="3" t="s">
        <v>359</v>
      </c>
    </row>
    <row r="7" spans="1:2">
      <c r="A7" s="4" t="s">
        <v>372</v>
      </c>
      <c r="B7" s="6" t="n">
        <v>108</v>
      </c>
    </row>
    <row r="8" spans="1:2">
      <c r="A8" s="4" t="s">
        <v>379</v>
      </c>
      <c r="B8" s="6" t="n">
        <v>7579</v>
      </c>
    </row>
    <row r="9" spans="1:2">
      <c r="A9" s="4" t="s">
        <v>380</v>
      </c>
    </row>
    <row r="10" spans="1:2">
      <c r="A10" s="3" t="s">
        <v>359</v>
      </c>
    </row>
    <row r="11" spans="1:2">
      <c r="A11" s="4" t="s">
        <v>374</v>
      </c>
      <c r="B11" s="6" t="n">
        <v>0</v>
      </c>
    </row>
    <row r="12" spans="1:2">
      <c r="A12" s="4" t="s">
        <v>381</v>
      </c>
    </row>
    <row r="13" spans="1:2">
      <c r="A13" s="3" t="s">
        <v>359</v>
      </c>
    </row>
    <row r="14" spans="1:2">
      <c r="A14" s="4" t="s">
        <v>372</v>
      </c>
      <c r="B14" s="6" t="n">
        <v>19</v>
      </c>
    </row>
    <row r="15" spans="1:2">
      <c r="A15" s="4" t="s">
        <v>379</v>
      </c>
      <c r="B15" s="6" t="n">
        <v>1489</v>
      </c>
    </row>
    <row r="16" spans="1:2">
      <c r="A16" s="4" t="s">
        <v>382</v>
      </c>
    </row>
    <row r="17" spans="1:2">
      <c r="A17" s="3" t="s">
        <v>359</v>
      </c>
    </row>
    <row r="18" spans="1:2">
      <c r="A18" s="4" t="s">
        <v>374</v>
      </c>
      <c r="B18" s="13" t="n">
        <v>13.2</v>
      </c>
    </row>
    <row r="19" spans="1:2">
      <c r="A19" s="4" t="s">
        <v>383</v>
      </c>
    </row>
    <row r="20" spans="1:2">
      <c r="A20" s="3" t="s">
        <v>359</v>
      </c>
    </row>
    <row r="21" spans="1:2">
      <c r="A21" s="4" t="s">
        <v>372</v>
      </c>
      <c r="B21" s="6" t="n">
        <v>45</v>
      </c>
    </row>
    <row r="22" spans="1:2">
      <c r="A22" s="4" t="s">
        <v>379</v>
      </c>
      <c r="B22" s="6" t="n">
        <v>2935</v>
      </c>
    </row>
    <row r="23" spans="1:2">
      <c r="A23" s="4" t="s">
        <v>384</v>
      </c>
    </row>
    <row r="24" spans="1:2">
      <c r="A24" s="3" t="s">
        <v>359</v>
      </c>
    </row>
    <row r="25" spans="1:2">
      <c r="A25" s="4" t="s">
        <v>374</v>
      </c>
      <c r="B25" s="6" t="n">
        <v>0</v>
      </c>
    </row>
    <row r="26" spans="1:2">
      <c r="A26" s="4" t="s">
        <v>385</v>
      </c>
    </row>
    <row r="27" spans="1:2">
      <c r="A27" s="3" t="s">
        <v>359</v>
      </c>
    </row>
    <row r="28" spans="1:2">
      <c r="A28" s="4" t="s">
        <v>372</v>
      </c>
      <c r="B28" s="6" t="n">
        <v>30</v>
      </c>
    </row>
    <row r="29" spans="1:2">
      <c r="A29" s="4" t="s">
        <v>379</v>
      </c>
      <c r="B29" s="6" t="n">
        <v>2076</v>
      </c>
    </row>
    <row r="30" spans="1:2">
      <c r="A30" s="4" t="s">
        <v>386</v>
      </c>
    </row>
    <row r="31" spans="1:2">
      <c r="A31" s="3" t="s">
        <v>359</v>
      </c>
    </row>
    <row r="32" spans="1:2">
      <c r="A32" s="4" t="s">
        <v>374</v>
      </c>
      <c r="B32" s="13" t="n">
        <v>18.1</v>
      </c>
    </row>
    <row r="33" spans="1:2">
      <c r="A33" s="4" t="s">
        <v>387</v>
      </c>
    </row>
    <row r="34" spans="1:2">
      <c r="A34" s="3" t="s">
        <v>359</v>
      </c>
    </row>
    <row r="35" spans="1:2">
      <c r="A35" s="4" t="s">
        <v>372</v>
      </c>
      <c r="B35" s="6" t="n">
        <v>14</v>
      </c>
    </row>
    <row r="36" spans="1:2">
      <c r="A36" s="4" t="s">
        <v>379</v>
      </c>
      <c r="B36" s="6" t="n">
        <v>10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60"/>
    <col customWidth="1" max="3" min="3" width="29"/>
    <col customWidth="1" max="4" min="4" width="29"/>
    <col customWidth="1" max="5" min="5" width="21"/>
  </cols>
  <sheetData>
    <row r="1" spans="1:5">
      <c r="A1" s="1" t="s">
        <v>388</v>
      </c>
      <c r="C1" s="2" t="s">
        <v>78</v>
      </c>
      <c r="D1" s="2" t="s">
        <v>1</v>
      </c>
    </row>
    <row r="2" spans="1:5">
      <c r="C2" s="2" t="s">
        <v>389</v>
      </c>
      <c r="D2" s="2" t="s">
        <v>389</v>
      </c>
      <c r="E2" s="2" t="s">
        <v>357</v>
      </c>
    </row>
    <row r="3" spans="1:5">
      <c r="A3" s="3" t="s">
        <v>390</v>
      </c>
    </row>
    <row r="4" spans="1:5">
      <c r="A4" s="4" t="s">
        <v>360</v>
      </c>
      <c r="D4" s="7" t="n">
        <v>142808</v>
      </c>
      <c r="E4" s="7" t="n">
        <v>243943</v>
      </c>
    </row>
    <row r="5" spans="1:5">
      <c r="A5" s="4" t="s">
        <v>391</v>
      </c>
    </row>
    <row r="6" spans="1:5">
      <c r="A6" s="3" t="s">
        <v>390</v>
      </c>
    </row>
    <row r="7" spans="1:5">
      <c r="A7" s="4" t="s">
        <v>372</v>
      </c>
      <c r="C7" s="6" t="n">
        <v>1</v>
      </c>
      <c r="D7" s="6" t="n">
        <v>1</v>
      </c>
    </row>
    <row r="8" spans="1:5">
      <c r="A8" s="4" t="s">
        <v>379</v>
      </c>
      <c r="C8" s="6" t="n">
        <v>80000</v>
      </c>
      <c r="D8" s="6" t="n">
        <v>80000</v>
      </c>
    </row>
    <row r="9" spans="1:5">
      <c r="A9" s="4" t="s">
        <v>360</v>
      </c>
      <c r="C9" s="7" t="n">
        <v>4391</v>
      </c>
    </row>
    <row r="10" spans="1:5">
      <c r="A10" s="4" t="s">
        <v>392</v>
      </c>
    </row>
    <row r="11" spans="1:5">
      <c r="A11" s="3" t="s">
        <v>390</v>
      </c>
    </row>
    <row r="12" spans="1:5">
      <c r="A12" s="4" t="s">
        <v>372</v>
      </c>
      <c r="C12" s="6" t="n">
        <v>0</v>
      </c>
      <c r="D12" s="6" t="n">
        <v>0</v>
      </c>
    </row>
    <row r="13" spans="1:5">
      <c r="A13" s="4" t="s">
        <v>379</v>
      </c>
      <c r="C13" s="6" t="n">
        <v>0</v>
      </c>
      <c r="D13" s="6" t="n">
        <v>0</v>
      </c>
    </row>
    <row r="14" spans="1:5">
      <c r="A14" s="4" t="s">
        <v>360</v>
      </c>
      <c r="C14" s="7" t="n">
        <v>0</v>
      </c>
    </row>
    <row r="15" spans="1:5">
      <c r="A15" s="4" t="s">
        <v>393</v>
      </c>
    </row>
    <row r="16" spans="1:5">
      <c r="A16" s="3" t="s">
        <v>390</v>
      </c>
    </row>
    <row r="17" spans="1:5">
      <c r="A17" s="4" t="s">
        <v>372</v>
      </c>
      <c r="C17" s="6" t="n">
        <v>0</v>
      </c>
      <c r="D17" s="6" t="n">
        <v>0</v>
      </c>
    </row>
    <row r="18" spans="1:5">
      <c r="A18" s="4" t="s">
        <v>379</v>
      </c>
      <c r="C18" s="6" t="n">
        <v>0</v>
      </c>
      <c r="D18" s="6" t="n">
        <v>0</v>
      </c>
    </row>
    <row r="19" spans="1:5">
      <c r="A19" s="4" t="s">
        <v>360</v>
      </c>
      <c r="C19" s="7" t="n">
        <v>0</v>
      </c>
    </row>
    <row r="20" spans="1:5">
      <c r="A20" s="4" t="s">
        <v>394</v>
      </c>
    </row>
    <row r="21" spans="1:5">
      <c r="A21" s="3" t="s">
        <v>390</v>
      </c>
    </row>
    <row r="22" spans="1:5">
      <c r="A22" s="4" t="s">
        <v>372</v>
      </c>
      <c r="C22" s="6" t="n">
        <v>1</v>
      </c>
      <c r="D22" s="6" t="n">
        <v>1</v>
      </c>
    </row>
    <row r="23" spans="1:5">
      <c r="A23" s="4" t="s">
        <v>379</v>
      </c>
      <c r="C23" s="6" t="n">
        <v>80000</v>
      </c>
      <c r="D23" s="6" t="n">
        <v>80000</v>
      </c>
    </row>
    <row r="24" spans="1:5">
      <c r="A24" s="4" t="s">
        <v>360</v>
      </c>
      <c r="C24" s="7" t="n">
        <v>4391</v>
      </c>
    </row>
    <row r="25" spans="1:5">
      <c r="A25" s="4" t="s">
        <v>395</v>
      </c>
    </row>
    <row r="26" spans="1:5">
      <c r="A26" s="3" t="s">
        <v>390</v>
      </c>
    </row>
    <row r="27" spans="1:5">
      <c r="A27" s="4" t="s">
        <v>372</v>
      </c>
      <c r="C27" s="6" t="n">
        <v>10</v>
      </c>
      <c r="D27" s="6" t="n">
        <v>10</v>
      </c>
    </row>
    <row r="28" spans="1:5">
      <c r="A28" s="4" t="s">
        <v>379</v>
      </c>
      <c r="C28" s="6" t="n">
        <v>1127000</v>
      </c>
      <c r="D28" s="6" t="n">
        <v>1127000</v>
      </c>
    </row>
    <row r="29" spans="1:5">
      <c r="A29" s="4" t="s">
        <v>360</v>
      </c>
      <c r="D29" s="7" t="n">
        <v>147519</v>
      </c>
    </row>
    <row r="30" spans="1:5">
      <c r="A30" s="4" t="s">
        <v>396</v>
      </c>
    </row>
    <row r="31" spans="1:5">
      <c r="A31" s="3" t="s">
        <v>390</v>
      </c>
    </row>
    <row r="32" spans="1:5">
      <c r="A32" s="4" t="s">
        <v>372</v>
      </c>
      <c r="C32" s="6" t="n">
        <v>1</v>
      </c>
      <c r="D32" s="6" t="n">
        <v>1</v>
      </c>
    </row>
    <row r="33" spans="1:5">
      <c r="A33" s="4" t="s">
        <v>379</v>
      </c>
      <c r="C33" s="6" t="n">
        <v>92000</v>
      </c>
      <c r="D33" s="6" t="n">
        <v>92000</v>
      </c>
    </row>
    <row r="34" spans="1:5">
      <c r="A34" s="4" t="s">
        <v>360</v>
      </c>
      <c r="D34" s="7" t="n">
        <v>9200</v>
      </c>
    </row>
    <row r="35" spans="1:5">
      <c r="A35" s="4" t="s">
        <v>397</v>
      </c>
    </row>
    <row r="36" spans="1:5">
      <c r="A36" s="3" t="s">
        <v>390</v>
      </c>
    </row>
    <row r="37" spans="1:5">
      <c r="A37" s="4" t="s">
        <v>374</v>
      </c>
      <c r="C37" s="13" t="n">
        <v>3.5</v>
      </c>
      <c r="D37" s="13" t="n">
        <v>3.5</v>
      </c>
    </row>
    <row r="38" spans="1:5">
      <c r="A38" s="4" t="s">
        <v>398</v>
      </c>
    </row>
    <row r="39" spans="1:5">
      <c r="A39" s="3" t="s">
        <v>390</v>
      </c>
    </row>
    <row r="40" spans="1:5">
      <c r="A40" s="4" t="s">
        <v>372</v>
      </c>
      <c r="C40" s="6" t="n">
        <v>6</v>
      </c>
      <c r="D40" s="6" t="n">
        <v>6</v>
      </c>
    </row>
    <row r="41" spans="1:5">
      <c r="A41" s="4" t="s">
        <v>379</v>
      </c>
      <c r="C41" s="6" t="n">
        <v>574000</v>
      </c>
      <c r="D41" s="6" t="n">
        <v>574000</v>
      </c>
    </row>
    <row r="42" spans="1:5">
      <c r="A42" s="4" t="s">
        <v>360</v>
      </c>
      <c r="B42" s="4" t="s">
        <v>350</v>
      </c>
      <c r="D42" s="7" t="n">
        <v>111828</v>
      </c>
    </row>
    <row r="43" spans="1:5">
      <c r="A43" s="4" t="s">
        <v>399</v>
      </c>
    </row>
    <row r="44" spans="1:5">
      <c r="A44" s="3" t="s">
        <v>390</v>
      </c>
    </row>
    <row r="45" spans="1:5">
      <c r="A45" s="4" t="s">
        <v>372</v>
      </c>
      <c r="C45" s="6" t="n">
        <v>3</v>
      </c>
      <c r="D45" s="6" t="n">
        <v>3</v>
      </c>
    </row>
    <row r="46" spans="1:5">
      <c r="A46" s="4" t="s">
        <v>379</v>
      </c>
      <c r="C46" s="6" t="n">
        <v>461000</v>
      </c>
      <c r="D46" s="6" t="n">
        <v>461000</v>
      </c>
    </row>
    <row r="47" spans="1:5">
      <c r="A47" s="4" t="s">
        <v>360</v>
      </c>
      <c r="D47" s="7" t="n">
        <v>26491</v>
      </c>
    </row>
    <row r="48" spans="1:5">
      <c r="A48" s="4" t="s">
        <v>400</v>
      </c>
    </row>
    <row r="49" spans="1:5">
      <c r="A49" s="3" t="s">
        <v>390</v>
      </c>
    </row>
    <row r="50" spans="1:5">
      <c r="A50" s="4" t="s">
        <v>372</v>
      </c>
      <c r="C50" s="6" t="n">
        <v>1</v>
      </c>
      <c r="D50" s="6" t="n">
        <v>1</v>
      </c>
    </row>
    <row r="51" spans="1:5">
      <c r="A51" s="4" t="s">
        <v>401</v>
      </c>
      <c r="D51" s="7" t="n">
        <v>8000</v>
      </c>
    </row>
    <row r="52" spans="1:5">
      <c r="A52" s="4" t="s">
        <v>379</v>
      </c>
      <c r="C52" s="6" t="n">
        <v>73000</v>
      </c>
      <c r="D52" s="6" t="n">
        <v>73000</v>
      </c>
    </row>
    <row r="53" spans="1:5">
      <c r="A53" t="n"/>
    </row>
    <row r="54" spans="1:5">
      <c r="A54" s="4" t="s">
        <v>350</v>
      </c>
      <c r="B54" s="4" t="s">
        <v>402</v>
      </c>
    </row>
  </sheetData>
  <mergeCells count="4">
    <mergeCell ref="A1:B2"/>
    <mergeCell ref="D1:E1"/>
    <mergeCell ref="A53:D53"/>
    <mergeCell ref="B54:D5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03</v>
      </c>
      <c r="C1" s="2" t="s">
        <v>78</v>
      </c>
      <c r="E1" s="2" t="s">
        <v>1</v>
      </c>
    </row>
    <row r="2" spans="1:6">
      <c r="C2" s="2" t="s">
        <v>2</v>
      </c>
      <c r="D2" s="2" t="s">
        <v>79</v>
      </c>
      <c r="E2" s="2" t="s">
        <v>2</v>
      </c>
      <c r="F2" s="2" t="s">
        <v>79</v>
      </c>
    </row>
    <row r="3" spans="1:6">
      <c r="A3" s="3" t="s">
        <v>404</v>
      </c>
    </row>
    <row r="4" spans="1:6">
      <c r="A4" s="4" t="s">
        <v>405</v>
      </c>
      <c r="C4" s="7" t="n">
        <v>190857000</v>
      </c>
      <c r="D4" s="7" t="n">
        <v>198972000</v>
      </c>
      <c r="E4" s="7" t="n">
        <v>567653000</v>
      </c>
      <c r="F4" s="7" t="n">
        <v>609392000</v>
      </c>
    </row>
    <row r="5" spans="1:6">
      <c r="A5" s="4" t="s">
        <v>406</v>
      </c>
      <c r="C5" s="6" t="n">
        <v>75322000</v>
      </c>
      <c r="D5" s="6" t="n">
        <v>70274000</v>
      </c>
      <c r="E5" s="6" t="n">
        <v>204098000</v>
      </c>
      <c r="F5" s="6" t="n">
        <v>192290000</v>
      </c>
    </row>
    <row r="6" spans="1:6">
      <c r="A6" s="3" t="s">
        <v>407</v>
      </c>
    </row>
    <row r="7" spans="1:6">
      <c r="A7" s="4" t="s">
        <v>95</v>
      </c>
      <c r="C7" s="6" t="n">
        <v>-29528000</v>
      </c>
      <c r="D7" s="6" t="n">
        <v>-33559000</v>
      </c>
      <c r="E7" s="6" t="n">
        <v>-91071000</v>
      </c>
      <c r="F7" s="6" t="n">
        <v>-103295000</v>
      </c>
    </row>
    <row r="8" spans="1:6">
      <c r="A8" s="4" t="s">
        <v>94</v>
      </c>
      <c r="C8" s="6" t="n">
        <v>-3494000</v>
      </c>
      <c r="D8" s="6" t="n">
        <v>0</v>
      </c>
      <c r="E8" s="6" t="n">
        <v>-3494000</v>
      </c>
      <c r="F8" s="6" t="n">
        <v>0</v>
      </c>
    </row>
    <row r="9" spans="1:6">
      <c r="A9" s="4" t="s">
        <v>408</v>
      </c>
      <c r="E9" s="6" t="n">
        <v>-156562000</v>
      </c>
      <c r="F9" s="6" t="n">
        <v>-173726000</v>
      </c>
    </row>
    <row r="10" spans="1:6">
      <c r="A10" s="4" t="s">
        <v>89</v>
      </c>
      <c r="C10" s="6" t="n">
        <v>0</v>
      </c>
      <c r="D10" s="6" t="n">
        <v>0</v>
      </c>
      <c r="E10" s="6" t="n">
        <v>0</v>
      </c>
      <c r="F10" s="6" t="n">
        <v>-16775000</v>
      </c>
    </row>
    <row r="11" spans="1:6">
      <c r="A11" s="4" t="s">
        <v>98</v>
      </c>
      <c r="C11" s="6" t="n">
        <v>1318000</v>
      </c>
      <c r="D11" s="6" t="n">
        <v>53467000</v>
      </c>
      <c r="E11" s="6" t="n">
        <v>25671000</v>
      </c>
      <c r="F11" s="6" t="n">
        <v>56987000</v>
      </c>
    </row>
    <row r="12" spans="1:6">
      <c r="A12" s="4" t="s">
        <v>100</v>
      </c>
      <c r="C12" s="6" t="n">
        <v>9043000</v>
      </c>
      <c r="D12" s="6" t="n">
        <v>-847000</v>
      </c>
      <c r="E12" s="6" t="n">
        <v>19540000</v>
      </c>
      <c r="F12" s="6" t="n">
        <v>805000</v>
      </c>
    </row>
    <row r="13" spans="1:6">
      <c r="A13" s="4" t="s">
        <v>409</v>
      </c>
      <c r="C13" s="6" t="n">
        <v>-16151000</v>
      </c>
      <c r="D13" s="6" t="n">
        <v>-15573000</v>
      </c>
      <c r="E13" s="6" t="n">
        <v>-52770000</v>
      </c>
      <c r="F13" s="6" t="n">
        <v>-51428000</v>
      </c>
    </row>
    <row r="14" spans="1:6">
      <c r="A14" s="4" t="s">
        <v>99</v>
      </c>
      <c r="C14" s="6" t="n">
        <v>-80000</v>
      </c>
      <c r="D14" s="6" t="n">
        <v>-599000</v>
      </c>
      <c r="E14" s="6" t="n">
        <v>-1633000</v>
      </c>
      <c r="F14" s="6" t="n">
        <v>-2613000</v>
      </c>
    </row>
    <row r="15" spans="1:6">
      <c r="A15" s="4" t="s">
        <v>102</v>
      </c>
      <c r="C15" s="6" t="n">
        <v>55734000</v>
      </c>
      <c r="D15" s="6" t="n">
        <v>93695000</v>
      </c>
      <c r="E15" s="6" t="n">
        <v>165854000</v>
      </c>
      <c r="F15" s="6" t="n">
        <v>162085000</v>
      </c>
    </row>
    <row r="16" spans="1:6">
      <c r="A16" s="4" t="s">
        <v>410</v>
      </c>
    </row>
    <row r="17" spans="1:6">
      <c r="A17" s="3" t="s">
        <v>407</v>
      </c>
    </row>
    <row r="18" spans="1:6">
      <c r="A18" s="4" t="s">
        <v>89</v>
      </c>
      <c r="F18" s="6" t="n">
        <v>-13400000</v>
      </c>
    </row>
    <row r="19" spans="1:6">
      <c r="A19" s="4" t="s">
        <v>411</v>
      </c>
    </row>
    <row r="20" spans="1:6">
      <c r="A20" s="3" t="s">
        <v>407</v>
      </c>
    </row>
    <row r="21" spans="1:6">
      <c r="A21" s="4" t="s">
        <v>89</v>
      </c>
      <c r="F21" s="6" t="n">
        <v>-2300000</v>
      </c>
    </row>
    <row r="22" spans="1:6">
      <c r="A22" s="4" t="s">
        <v>412</v>
      </c>
    </row>
    <row r="23" spans="1:6">
      <c r="A23" s="3" t="s">
        <v>404</v>
      </c>
    </row>
    <row r="24" spans="1:6">
      <c r="A24" s="4" t="s">
        <v>405</v>
      </c>
      <c r="C24" s="6" t="n">
        <v>0</v>
      </c>
      <c r="D24" s="6" t="n">
        <v>0</v>
      </c>
      <c r="E24" s="6" t="n">
        <v>0</v>
      </c>
      <c r="F24" s="6" t="n">
        <v>0</v>
      </c>
    </row>
    <row r="25" spans="1:6">
      <c r="A25" s="4" t="s">
        <v>413</v>
      </c>
    </row>
    <row r="26" spans="1:6">
      <c r="A26" s="3" t="s">
        <v>404</v>
      </c>
    </row>
    <row r="27" spans="1:6">
      <c r="A27" s="4" t="s">
        <v>405</v>
      </c>
      <c r="C27" s="6" t="n">
        <v>191033000</v>
      </c>
      <c r="D27" s="6" t="n">
        <v>198992000</v>
      </c>
      <c r="E27" s="6" t="n">
        <v>567994000</v>
      </c>
      <c r="F27" s="6" t="n">
        <v>609549000</v>
      </c>
    </row>
    <row r="28" spans="1:6">
      <c r="A28" s="4" t="s">
        <v>406</v>
      </c>
      <c r="C28" s="6" t="n">
        <v>124671000</v>
      </c>
      <c r="D28" s="6" t="n">
        <v>125635000</v>
      </c>
      <c r="E28" s="6" t="n">
        <v>364845000</v>
      </c>
      <c r="F28" s="6" t="n">
        <v>382365000</v>
      </c>
    </row>
    <row r="29" spans="1:6">
      <c r="A29" s="4" t="s">
        <v>414</v>
      </c>
    </row>
    <row r="30" spans="1:6">
      <c r="A30" s="3" t="s">
        <v>404</v>
      </c>
    </row>
    <row r="31" spans="1:6">
      <c r="A31" s="4" t="s">
        <v>405</v>
      </c>
      <c r="C31" s="6" t="n">
        <v>17292000</v>
      </c>
      <c r="D31" s="6" t="n">
        <v>15723000</v>
      </c>
      <c r="E31" s="6" t="n">
        <v>49226000</v>
      </c>
      <c r="F31" s="6" t="n">
        <v>56271000</v>
      </c>
    </row>
    <row r="32" spans="1:6">
      <c r="A32" s="4" t="s">
        <v>406</v>
      </c>
      <c r="C32" s="6" t="n">
        <v>12198000</v>
      </c>
      <c r="D32" s="6" t="n">
        <v>10809000</v>
      </c>
      <c r="E32" s="6" t="n">
        <v>34257000</v>
      </c>
      <c r="F32" s="6" t="n">
        <v>37017000</v>
      </c>
    </row>
    <row r="33" spans="1:6">
      <c r="A33" s="4" t="s">
        <v>415</v>
      </c>
    </row>
    <row r="34" spans="1:6">
      <c r="A34" s="3" t="s">
        <v>404</v>
      </c>
    </row>
    <row r="35" spans="1:6">
      <c r="A35" s="4" t="s">
        <v>405</v>
      </c>
      <c r="C35" s="6" t="n">
        <v>11384000</v>
      </c>
      <c r="D35" s="6" t="n">
        <v>8872000</v>
      </c>
      <c r="E35" s="6" t="n">
        <v>31896000</v>
      </c>
      <c r="F35" s="6" t="n">
        <v>27596000</v>
      </c>
    </row>
    <row r="36" spans="1:6">
      <c r="A36" s="4" t="s">
        <v>406</v>
      </c>
      <c r="C36" s="6" t="n">
        <v>7103000</v>
      </c>
      <c r="D36" s="6" t="n">
        <v>5792000</v>
      </c>
      <c r="E36" s="6" t="n">
        <v>20917000</v>
      </c>
      <c r="F36" s="6" t="n">
        <v>18660000</v>
      </c>
    </row>
    <row r="37" spans="1:6">
      <c r="A37" s="4" t="s">
        <v>416</v>
      </c>
    </row>
    <row r="38" spans="1:6">
      <c r="A38" s="3" t="s">
        <v>404</v>
      </c>
    </row>
    <row r="39" spans="1:6">
      <c r="A39" s="4" t="s">
        <v>405</v>
      </c>
      <c r="C39" s="6" t="n">
        <v>28115000</v>
      </c>
      <c r="D39" s="6" t="n">
        <v>32072000</v>
      </c>
      <c r="E39" s="6" t="n">
        <v>85230000</v>
      </c>
      <c r="F39" s="6" t="n">
        <v>94430000</v>
      </c>
    </row>
    <row r="40" spans="1:6">
      <c r="A40" s="4" t="s">
        <v>406</v>
      </c>
      <c r="C40" s="6" t="n">
        <v>18340000</v>
      </c>
      <c r="D40" s="6" t="n">
        <v>19301000</v>
      </c>
      <c r="E40" s="6" t="n">
        <v>53129000</v>
      </c>
      <c r="F40" s="6" t="n">
        <v>57861000</v>
      </c>
    </row>
    <row r="41" spans="1:6">
      <c r="A41" s="4" t="s">
        <v>417</v>
      </c>
    </row>
    <row r="42" spans="1:6">
      <c r="A42" s="3" t="s">
        <v>404</v>
      </c>
    </row>
    <row r="43" spans="1:6">
      <c r="A43" s="4" t="s">
        <v>405</v>
      </c>
      <c r="C43" s="6" t="n">
        <v>14870000</v>
      </c>
      <c r="D43" s="6" t="n">
        <v>12981000</v>
      </c>
      <c r="E43" s="6" t="n">
        <v>43840000</v>
      </c>
      <c r="F43" s="6" t="n">
        <v>38455000</v>
      </c>
    </row>
    <row r="44" spans="1:6">
      <c r="A44" s="4" t="s">
        <v>406</v>
      </c>
      <c r="C44" s="6" t="n">
        <v>7989000</v>
      </c>
      <c r="D44" s="6" t="n">
        <v>7829000</v>
      </c>
      <c r="E44" s="6" t="n">
        <v>24858000</v>
      </c>
      <c r="F44" s="6" t="n">
        <v>22739000</v>
      </c>
    </row>
    <row r="45" spans="1:6">
      <c r="A45" s="4" t="s">
        <v>418</v>
      </c>
    </row>
    <row r="46" spans="1:6">
      <c r="A46" s="3" t="s">
        <v>404</v>
      </c>
    </row>
    <row r="47" spans="1:6">
      <c r="A47" s="4" t="s">
        <v>405</v>
      </c>
      <c r="C47" s="6" t="n">
        <v>34157000</v>
      </c>
      <c r="D47" s="6" t="n">
        <v>33746000</v>
      </c>
      <c r="E47" s="6" t="n">
        <v>102182000</v>
      </c>
      <c r="F47" s="6" t="n">
        <v>100144000</v>
      </c>
    </row>
    <row r="48" spans="1:6">
      <c r="A48" s="4" t="s">
        <v>406</v>
      </c>
      <c r="C48" s="6" t="n">
        <v>24982000</v>
      </c>
      <c r="D48" s="6" t="n">
        <v>24289000</v>
      </c>
      <c r="E48" s="6" t="n">
        <v>73939000</v>
      </c>
      <c r="F48" s="6" t="n">
        <v>70907000</v>
      </c>
    </row>
    <row r="49" spans="1:6">
      <c r="A49" s="4" t="s">
        <v>419</v>
      </c>
    </row>
    <row r="50" spans="1:6">
      <c r="A50" s="3" t="s">
        <v>404</v>
      </c>
    </row>
    <row r="51" spans="1:6">
      <c r="A51" s="4" t="s">
        <v>405</v>
      </c>
      <c r="C51" s="6" t="n">
        <v>12033000</v>
      </c>
      <c r="D51" s="6" t="n">
        <v>11751000</v>
      </c>
      <c r="E51" s="6" t="n">
        <v>34952000</v>
      </c>
      <c r="F51" s="6" t="n">
        <v>36699000</v>
      </c>
    </row>
    <row r="52" spans="1:6">
      <c r="A52" s="4" t="s">
        <v>406</v>
      </c>
      <c r="C52" s="6" t="n">
        <v>5416000</v>
      </c>
      <c r="D52" s="6" t="n">
        <v>4461000</v>
      </c>
      <c r="E52" s="6" t="n">
        <v>14844000</v>
      </c>
      <c r="F52" s="6" t="n">
        <v>15595000</v>
      </c>
    </row>
    <row r="53" spans="1:6">
      <c r="A53" s="4" t="s">
        <v>420</v>
      </c>
    </row>
    <row r="54" spans="1:6">
      <c r="A54" s="3" t="s">
        <v>404</v>
      </c>
    </row>
    <row r="55" spans="1:6">
      <c r="A55" s="4" t="s">
        <v>405</v>
      </c>
      <c r="C55" s="6" t="n">
        <v>10513000</v>
      </c>
      <c r="D55" s="6" t="n">
        <v>10552000</v>
      </c>
      <c r="E55" s="6" t="n">
        <v>31253000</v>
      </c>
      <c r="F55" s="6" t="n">
        <v>30422000</v>
      </c>
    </row>
    <row r="56" spans="1:6">
      <c r="A56" s="4" t="s">
        <v>406</v>
      </c>
      <c r="C56" s="6" t="n">
        <v>7725000</v>
      </c>
      <c r="D56" s="6" t="n">
        <v>7898000</v>
      </c>
      <c r="E56" s="6" t="n">
        <v>23064000</v>
      </c>
      <c r="F56" s="6" t="n">
        <v>22230000</v>
      </c>
    </row>
    <row r="57" spans="1:6">
      <c r="A57" s="4" t="s">
        <v>421</v>
      </c>
    </row>
    <row r="58" spans="1:6">
      <c r="A58" s="3" t="s">
        <v>404</v>
      </c>
    </row>
    <row r="59" spans="1:6">
      <c r="A59" s="4" t="s">
        <v>405</v>
      </c>
      <c r="C59" s="6" t="n">
        <v>24563000</v>
      </c>
      <c r="D59" s="6" t="n">
        <v>36718000</v>
      </c>
      <c r="E59" s="6" t="n">
        <v>74789000</v>
      </c>
      <c r="F59" s="6" t="n">
        <v>114430000</v>
      </c>
    </row>
    <row r="60" spans="1:6">
      <c r="A60" s="4" t="s">
        <v>406</v>
      </c>
      <c r="C60" s="6" t="n">
        <v>16244000</v>
      </c>
      <c r="D60" s="6" t="n">
        <v>20887000</v>
      </c>
      <c r="E60" s="6" t="n">
        <v>44544000</v>
      </c>
      <c r="F60" s="6" t="n">
        <v>63301000</v>
      </c>
    </row>
    <row r="61" spans="1:6">
      <c r="A61" s="4" t="s">
        <v>422</v>
      </c>
    </row>
    <row r="62" spans="1:6">
      <c r="A62" s="3" t="s">
        <v>404</v>
      </c>
    </row>
    <row r="63" spans="1:6">
      <c r="A63" s="4" t="s">
        <v>405</v>
      </c>
      <c r="C63" s="6" t="n">
        <v>3275000</v>
      </c>
      <c r="D63" s="6" t="n">
        <v>3776000</v>
      </c>
      <c r="E63" s="6" t="n">
        <v>10352000</v>
      </c>
      <c r="F63" s="6" t="n">
        <v>11466000</v>
      </c>
    </row>
    <row r="64" spans="1:6">
      <c r="A64" s="4" t="s">
        <v>406</v>
      </c>
      <c r="C64" s="6" t="n">
        <v>2031000</v>
      </c>
      <c r="D64" s="6" t="n">
        <v>2619000</v>
      </c>
      <c r="E64" s="6" t="n">
        <v>6871000</v>
      </c>
      <c r="F64" s="6" t="n">
        <v>7917000</v>
      </c>
    </row>
    <row r="65" spans="1:6">
      <c r="A65" s="4" t="s">
        <v>423</v>
      </c>
    </row>
    <row r="66" spans="1:6">
      <c r="A66" s="3" t="s">
        <v>404</v>
      </c>
    </row>
    <row r="67" spans="1:6">
      <c r="A67" s="4" t="s">
        <v>405</v>
      </c>
      <c r="C67" s="6" t="n">
        <v>34831000</v>
      </c>
      <c r="D67" s="6" t="n">
        <v>32801000</v>
      </c>
      <c r="E67" s="6" t="n">
        <v>104274000</v>
      </c>
      <c r="F67" s="6" t="n">
        <v>99636000</v>
      </c>
    </row>
    <row r="68" spans="1:6">
      <c r="A68" s="4" t="s">
        <v>406</v>
      </c>
      <c r="C68" s="6" t="n">
        <v>22643000</v>
      </c>
      <c r="D68" s="6" t="n">
        <v>21750000</v>
      </c>
      <c r="E68" s="6" t="n">
        <v>68422000</v>
      </c>
      <c r="F68" s="6" t="n">
        <v>66138000</v>
      </c>
    </row>
    <row r="69" spans="1:6">
      <c r="A69" s="4" t="s">
        <v>424</v>
      </c>
    </row>
    <row r="70" spans="1:6">
      <c r="A70" s="3" t="s">
        <v>404</v>
      </c>
    </row>
    <row r="71" spans="1:6">
      <c r="A71" s="4" t="s">
        <v>405</v>
      </c>
      <c r="C71" s="6" t="n">
        <v>-176000</v>
      </c>
      <c r="D71" s="6" t="n">
        <v>-20000</v>
      </c>
      <c r="E71" s="6" t="n">
        <v>-341000</v>
      </c>
      <c r="F71" s="6" t="n">
        <v>-157000</v>
      </c>
    </row>
    <row r="72" spans="1:6">
      <c r="A72" s="3" t="s">
        <v>407</v>
      </c>
    </row>
    <row r="73" spans="1:6">
      <c r="A73" s="4" t="s">
        <v>95</v>
      </c>
      <c r="C73" s="6" t="n">
        <v>-29528000</v>
      </c>
      <c r="D73" s="6" t="n">
        <v>-33559000</v>
      </c>
      <c r="E73" s="6" t="n">
        <v>-91071000</v>
      </c>
      <c r="F73" s="6" t="n">
        <v>-103295000</v>
      </c>
    </row>
    <row r="74" spans="1:6">
      <c r="A74" s="4" t="s">
        <v>94</v>
      </c>
      <c r="C74" s="6" t="n">
        <v>-3494000</v>
      </c>
      <c r="D74" s="6" t="n">
        <v>0</v>
      </c>
      <c r="E74" s="6" t="n">
        <v>-3494000</v>
      </c>
      <c r="F74" s="6" t="n">
        <v>0</v>
      </c>
    </row>
    <row r="75" spans="1:6">
      <c r="A75" s="4" t="s">
        <v>408</v>
      </c>
      <c r="B75" s="4" t="s">
        <v>350</v>
      </c>
      <c r="C75" s="6" t="n">
        <v>-34896000</v>
      </c>
      <c r="D75" s="6" t="n">
        <v>-40870000</v>
      </c>
      <c r="E75" s="6" t="n">
        <v>-113855000</v>
      </c>
      <c r="F75" s="6" t="n">
        <v>-126162000</v>
      </c>
    </row>
    <row r="76" spans="1:6">
      <c r="A76" s="4" t="s">
        <v>89</v>
      </c>
      <c r="C76" s="6" t="n">
        <v>0</v>
      </c>
      <c r="D76" s="6" t="n">
        <v>0</v>
      </c>
      <c r="E76" s="6" t="n">
        <v>0</v>
      </c>
      <c r="F76" s="6" t="n">
        <v>-16775000</v>
      </c>
    </row>
    <row r="77" spans="1:6">
      <c r="A77" s="4" t="s">
        <v>98</v>
      </c>
      <c r="C77" s="6" t="n">
        <v>1318000</v>
      </c>
      <c r="D77" s="6" t="n">
        <v>53467000</v>
      </c>
      <c r="E77" s="6" t="n">
        <v>25671000</v>
      </c>
      <c r="F77" s="6" t="n">
        <v>56987000</v>
      </c>
    </row>
    <row r="78" spans="1:6">
      <c r="A78" s="4" t="s">
        <v>100</v>
      </c>
      <c r="C78" s="6" t="n">
        <v>9043000</v>
      </c>
      <c r="D78" s="6" t="n">
        <v>-847000</v>
      </c>
      <c r="E78" s="6" t="n">
        <v>19540000</v>
      </c>
      <c r="F78" s="6" t="n">
        <v>805000</v>
      </c>
    </row>
    <row r="79" spans="1:6">
      <c r="A79" s="4" t="s">
        <v>409</v>
      </c>
      <c r="B79" s="4" t="s">
        <v>350</v>
      </c>
      <c r="C79" s="6" t="n">
        <v>-10595000</v>
      </c>
      <c r="D79" s="6" t="n">
        <v>-9456000</v>
      </c>
      <c r="E79" s="6" t="n">
        <v>-34209000</v>
      </c>
      <c r="F79" s="6" t="n">
        <v>-33043000</v>
      </c>
    </row>
    <row r="80" spans="1:6">
      <c r="A80" s="4" t="s">
        <v>99</v>
      </c>
      <c r="B80" s="4" t="s">
        <v>350</v>
      </c>
      <c r="C80" s="6" t="n">
        <v>17000</v>
      </c>
      <c r="D80" s="6" t="n">
        <v>-526000</v>
      </c>
      <c r="E80" s="6" t="n">
        <v>-1203000</v>
      </c>
      <c r="F80" s="6" t="n">
        <v>-2283000</v>
      </c>
    </row>
    <row r="81" spans="1:6">
      <c r="A81" s="4" t="s">
        <v>160</v>
      </c>
      <c r="C81" s="7" t="n">
        <v>-802000</v>
      </c>
      <c r="D81" s="7" t="n">
        <v>-149000</v>
      </c>
      <c r="E81" s="7" t="n">
        <v>-370000</v>
      </c>
      <c r="F81" s="7" t="n">
        <v>3486000</v>
      </c>
    </row>
    <row r="82" spans="1:6">
      <c r="A82" t="n"/>
    </row>
    <row r="83" spans="1:6">
      <c r="A83" s="4" t="s">
        <v>350</v>
      </c>
      <c r="B83" s="4" t="s">
        <v>425</v>
      </c>
    </row>
  </sheetData>
  <mergeCells count="5">
    <mergeCell ref="A1:B2"/>
    <mergeCell ref="C1:D1"/>
    <mergeCell ref="E1:F1"/>
    <mergeCell ref="A82:E82"/>
    <mergeCell ref="B83:E8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25</v>
      </c>
    </row>
    <row r="2" spans="1:3">
      <c r="A2" s="3" t="s">
        <v>404</v>
      </c>
    </row>
    <row r="3" spans="1:3">
      <c r="A3" s="4" t="s">
        <v>427</v>
      </c>
      <c r="B3" s="7" t="n">
        <v>6722922</v>
      </c>
      <c r="C3" s="7" t="n">
        <v>6557629</v>
      </c>
    </row>
    <row r="4" spans="1:3">
      <c r="A4" s="4" t="s">
        <v>413</v>
      </c>
    </row>
    <row r="5" spans="1:3">
      <c r="A5" s="3" t="s">
        <v>404</v>
      </c>
    </row>
    <row r="6" spans="1:3">
      <c r="A6" s="4" t="s">
        <v>427</v>
      </c>
      <c r="B6" s="6" t="n">
        <v>6651464</v>
      </c>
      <c r="C6" s="6" t="n">
        <v>6493176</v>
      </c>
    </row>
    <row r="7" spans="1:3">
      <c r="A7" s="4" t="s">
        <v>424</v>
      </c>
    </row>
    <row r="8" spans="1:3">
      <c r="A8" s="3" t="s">
        <v>404</v>
      </c>
    </row>
    <row r="9" spans="1:3">
      <c r="A9" s="4" t="s">
        <v>427</v>
      </c>
      <c r="B9" s="6" t="n">
        <v>71458</v>
      </c>
      <c r="C9" s="6" t="n">
        <v>64453</v>
      </c>
    </row>
    <row r="10" spans="1:3">
      <c r="A10" s="4" t="s">
        <v>428</v>
      </c>
    </row>
    <row r="11" spans="1:3">
      <c r="A11" s="3" t="s">
        <v>404</v>
      </c>
    </row>
    <row r="12" spans="1:3">
      <c r="A12" s="4" t="s">
        <v>427</v>
      </c>
      <c r="B12" s="6" t="n">
        <v>493798</v>
      </c>
      <c r="C12" s="6" t="n">
        <v>467098</v>
      </c>
    </row>
    <row r="13" spans="1:3">
      <c r="A13" s="4" t="s">
        <v>429</v>
      </c>
    </row>
    <row r="14" spans="1:3">
      <c r="A14" s="3" t="s">
        <v>404</v>
      </c>
    </row>
    <row r="15" spans="1:3">
      <c r="A15" s="4" t="s">
        <v>427</v>
      </c>
      <c r="B15" s="6" t="n">
        <v>433679</v>
      </c>
      <c r="C15" s="6" t="n">
        <v>429390</v>
      </c>
    </row>
    <row r="16" spans="1:3">
      <c r="A16" s="4" t="s">
        <v>430</v>
      </c>
    </row>
    <row r="17" spans="1:3">
      <c r="A17" s="3" t="s">
        <v>404</v>
      </c>
    </row>
    <row r="18" spans="1:3">
      <c r="A18" s="4" t="s">
        <v>427</v>
      </c>
      <c r="B18" s="6" t="n">
        <v>796806</v>
      </c>
      <c r="C18" s="6" t="n">
        <v>874352</v>
      </c>
    </row>
    <row r="19" spans="1:3">
      <c r="A19" s="4" t="s">
        <v>431</v>
      </c>
    </row>
    <row r="20" spans="1:3">
      <c r="A20" s="3" t="s">
        <v>404</v>
      </c>
    </row>
    <row r="21" spans="1:3">
      <c r="A21" s="4" t="s">
        <v>427</v>
      </c>
      <c r="B21" s="6" t="n">
        <v>530388</v>
      </c>
      <c r="C21" s="6" t="n">
        <v>522285</v>
      </c>
    </row>
    <row r="22" spans="1:3">
      <c r="A22" s="4" t="s">
        <v>432</v>
      </c>
    </row>
    <row r="23" spans="1:3">
      <c r="A23" s="3" t="s">
        <v>404</v>
      </c>
    </row>
    <row r="24" spans="1:3">
      <c r="A24" s="4" t="s">
        <v>427</v>
      </c>
      <c r="B24" s="6" t="n">
        <v>1293980</v>
      </c>
      <c r="C24" s="6" t="n">
        <v>1157468</v>
      </c>
    </row>
    <row r="25" spans="1:3">
      <c r="A25" s="4" t="s">
        <v>433</v>
      </c>
    </row>
    <row r="26" spans="1:3">
      <c r="A26" s="3" t="s">
        <v>404</v>
      </c>
    </row>
    <row r="27" spans="1:3">
      <c r="A27" s="4" t="s">
        <v>427</v>
      </c>
      <c r="B27" s="6" t="n">
        <v>346797</v>
      </c>
      <c r="C27" s="6" t="n">
        <v>346840</v>
      </c>
    </row>
    <row r="28" spans="1:3">
      <c r="A28" s="4" t="s">
        <v>434</v>
      </c>
    </row>
    <row r="29" spans="1:3">
      <c r="A29" s="3" t="s">
        <v>404</v>
      </c>
    </row>
    <row r="30" spans="1:3">
      <c r="A30" s="4" t="s">
        <v>427</v>
      </c>
      <c r="B30" s="6" t="n">
        <v>517956</v>
      </c>
      <c r="C30" s="6" t="n">
        <v>444889</v>
      </c>
    </row>
    <row r="31" spans="1:3">
      <c r="A31" s="4" t="s">
        <v>435</v>
      </c>
    </row>
    <row r="32" spans="1:3">
      <c r="A32" s="3" t="s">
        <v>404</v>
      </c>
    </row>
    <row r="33" spans="1:3">
      <c r="A33" s="4" t="s">
        <v>427</v>
      </c>
      <c r="B33" s="6" t="n">
        <v>449288</v>
      </c>
      <c r="C33" s="6" t="n">
        <v>448523</v>
      </c>
    </row>
    <row r="34" spans="1:3">
      <c r="A34" s="4" t="s">
        <v>436</v>
      </c>
    </row>
    <row r="35" spans="1:3">
      <c r="A35" s="3" t="s">
        <v>404</v>
      </c>
    </row>
    <row r="36" spans="1:3">
      <c r="A36" s="4" t="s">
        <v>427</v>
      </c>
      <c r="B36" s="6" t="n">
        <v>1601797</v>
      </c>
      <c r="C36" s="6" t="n">
        <v>1586481</v>
      </c>
    </row>
    <row r="37" spans="1:3">
      <c r="A37" s="4" t="s">
        <v>437</v>
      </c>
    </row>
    <row r="38" spans="1:3">
      <c r="A38" s="3" t="s">
        <v>404</v>
      </c>
    </row>
    <row r="39" spans="1:3">
      <c r="A39" s="4" t="s">
        <v>427</v>
      </c>
      <c r="B39" s="7" t="n">
        <v>186975</v>
      </c>
      <c r="C39" s="7" t="n">
        <v>2158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7"/>
    <col customWidth="1" max="6" min="6" width="59"/>
    <col customWidth="1" max="7" min="7" width="16"/>
    <col customWidth="1" max="8" min="8" width="62"/>
    <col customWidth="1" max="9" min="9" width="61"/>
    <col customWidth="1" max="10" min="10" width="46"/>
    <col customWidth="1" max="11" min="11" width="70"/>
    <col customWidth="1" max="12" min="12" width="70"/>
    <col customWidth="1" max="13" min="13" width="80"/>
  </cols>
  <sheetData>
    <row r="1" spans="1:13">
      <c r="A1" s="1" t="s">
        <v>125</v>
      </c>
      <c r="B1" s="2" t="s">
        <v>126</v>
      </c>
      <c r="C1" s="2" t="s">
        <v>127</v>
      </c>
      <c r="D1" s="2" t="s">
        <v>128</v>
      </c>
      <c r="E1" s="2" t="s">
        <v>129</v>
      </c>
      <c r="F1" s="2" t="s">
        <v>130</v>
      </c>
      <c r="G1" s="2" t="s">
        <v>131</v>
      </c>
      <c r="H1" s="2" t="s">
        <v>132</v>
      </c>
      <c r="I1" s="2" t="s">
        <v>133</v>
      </c>
      <c r="J1" s="2" t="s">
        <v>22</v>
      </c>
      <c r="K1" s="2" t="s">
        <v>134</v>
      </c>
      <c r="L1" s="2" t="s">
        <v>135</v>
      </c>
      <c r="M1" s="2" t="s">
        <v>136</v>
      </c>
    </row>
    <row r="2" spans="1:13">
      <c r="A2" s="3" t="s">
        <v>137</v>
      </c>
    </row>
    <row r="3" spans="1:13">
      <c r="A3" s="4" t="s">
        <v>106</v>
      </c>
      <c r="B3" s="7" t="n">
        <v>-6229000</v>
      </c>
      <c r="J3" s="7" t="n">
        <v>-6229000</v>
      </c>
    </row>
    <row r="4" spans="1:13">
      <c r="A4" s="4" t="s">
        <v>138</v>
      </c>
      <c r="B4" s="6" t="n">
        <v>-1539000</v>
      </c>
      <c r="J4" s="6" t="n">
        <v>-1539000</v>
      </c>
    </row>
    <row r="5" spans="1:13">
      <c r="A5" s="4" t="s">
        <v>139</v>
      </c>
      <c r="B5" s="6" t="n">
        <v>3009947000</v>
      </c>
      <c r="C5" s="7" t="n">
        <v>148000</v>
      </c>
      <c r="D5" s="7" t="n">
        <v>3669627000</v>
      </c>
      <c r="E5" s="7" t="n">
        <v>-17893000</v>
      </c>
      <c r="F5" s="7" t="n">
        <v>-698954000</v>
      </c>
      <c r="G5" s="7" t="n">
        <v>2952928000</v>
      </c>
      <c r="H5" s="7" t="n">
        <v>53100000</v>
      </c>
      <c r="I5" s="7" t="n">
        <v>3919000</v>
      </c>
      <c r="J5" s="6" t="n">
        <v>3009947000</v>
      </c>
      <c r="K5" s="7" t="n">
        <v>2952928000</v>
      </c>
      <c r="L5" s="7" t="n">
        <v>53100000</v>
      </c>
      <c r="M5" s="7" t="n">
        <v>3919000</v>
      </c>
    </row>
    <row r="6" spans="1:13">
      <c r="A6" s="3" t="s">
        <v>137</v>
      </c>
    </row>
    <row r="7" spans="1:13">
      <c r="A7" s="4" t="s">
        <v>140</v>
      </c>
      <c r="B7" s="6" t="n">
        <v>11967000</v>
      </c>
      <c r="C7" s="6" t="n">
        <v>0</v>
      </c>
      <c r="D7" s="6" t="n">
        <v>11967000</v>
      </c>
      <c r="E7" s="6" t="n">
        <v>0</v>
      </c>
      <c r="F7" s="6" t="n">
        <v>0</v>
      </c>
      <c r="G7" s="6" t="n">
        <v>11967000</v>
      </c>
      <c r="H7" s="6" t="n">
        <v>0</v>
      </c>
      <c r="I7" s="6" t="n">
        <v>0</v>
      </c>
    </row>
    <row r="8" spans="1:13">
      <c r="A8" s="4" t="s">
        <v>102</v>
      </c>
      <c r="B8" s="6" t="n">
        <v>165500000</v>
      </c>
      <c r="C8" s="6" t="n">
        <v>0</v>
      </c>
      <c r="D8" s="6" t="n">
        <v>0</v>
      </c>
      <c r="E8" s="6" t="n">
        <v>0</v>
      </c>
      <c r="F8" s="6" t="n">
        <v>161434000</v>
      </c>
      <c r="G8" s="6" t="n">
        <v>161434000</v>
      </c>
      <c r="H8" s="6" t="n">
        <v>3896000</v>
      </c>
      <c r="I8" s="6" t="n">
        <v>170000</v>
      </c>
      <c r="J8" s="6" t="n">
        <v>165500000</v>
      </c>
      <c r="K8" s="6" t="n">
        <v>161434000</v>
      </c>
      <c r="L8" s="6" t="n">
        <v>3896000</v>
      </c>
      <c r="M8" s="6" t="n">
        <v>170000</v>
      </c>
    </row>
    <row r="9" spans="1:13">
      <c r="A9" s="4" t="s">
        <v>141</v>
      </c>
      <c r="J9" s="6" t="n">
        <v>25788000</v>
      </c>
      <c r="K9" s="6" t="n">
        <v>25788000</v>
      </c>
    </row>
    <row r="10" spans="1:13">
      <c r="A10" s="4" t="s">
        <v>142</v>
      </c>
      <c r="B10" s="6" t="n">
        <v>-214225000</v>
      </c>
      <c r="C10" s="6" t="n">
        <v>0</v>
      </c>
      <c r="D10" s="6" t="n">
        <v>0</v>
      </c>
      <c r="E10" s="6" t="n">
        <v>0</v>
      </c>
      <c r="F10" s="6" t="n">
        <v>-209010000</v>
      </c>
      <c r="G10" s="6" t="n">
        <v>-209010000</v>
      </c>
      <c r="H10" s="6" t="n">
        <v>-5045000</v>
      </c>
      <c r="I10" s="6" t="n">
        <v>-170000</v>
      </c>
    </row>
    <row r="11" spans="1:13">
      <c r="A11" s="4" t="s">
        <v>143</v>
      </c>
      <c r="J11" s="6" t="n">
        <v>-214225000</v>
      </c>
      <c r="K11" s="6" t="n">
        <v>-209010000</v>
      </c>
      <c r="L11" s="6" t="n">
        <v>-5045000</v>
      </c>
      <c r="M11" s="6" t="n">
        <v>-170000</v>
      </c>
    </row>
    <row r="12" spans="1:13">
      <c r="A12" s="4" t="s">
        <v>144</v>
      </c>
      <c r="B12" s="6" t="n">
        <v>-40896000</v>
      </c>
      <c r="C12" s="6" t="n">
        <v>-1000</v>
      </c>
      <c r="D12" s="6" t="n">
        <v>-40895000</v>
      </c>
      <c r="E12" s="6" t="n">
        <v>0</v>
      </c>
      <c r="F12" s="6" t="n">
        <v>0</v>
      </c>
      <c r="G12" s="6" t="n">
        <v>-40896000</v>
      </c>
      <c r="H12" s="6" t="n">
        <v>0</v>
      </c>
      <c r="I12" s="6" t="n">
        <v>0</v>
      </c>
      <c r="J12" s="6" t="n">
        <v>-40896000</v>
      </c>
      <c r="K12" s="6" t="n">
        <v>-40896000</v>
      </c>
    </row>
    <row r="13" spans="1:13">
      <c r="A13" s="4" t="s">
        <v>145</v>
      </c>
      <c r="B13" s="6" t="n">
        <v>13821000</v>
      </c>
      <c r="C13" s="6" t="n">
        <v>0</v>
      </c>
      <c r="D13" s="6" t="n">
        <v>13821000</v>
      </c>
      <c r="E13" s="6" t="n">
        <v>0</v>
      </c>
      <c r="F13" s="6" t="n">
        <v>0</v>
      </c>
      <c r="G13" s="6" t="n">
        <v>13821000</v>
      </c>
      <c r="H13" s="6" t="n">
        <v>0</v>
      </c>
      <c r="I13" s="6" t="n">
        <v>0</v>
      </c>
    </row>
    <row r="14" spans="1:13">
      <c r="A14" s="4" t="s">
        <v>106</v>
      </c>
      <c r="B14" s="6" t="n">
        <v>-23003000</v>
      </c>
      <c r="C14" s="6" t="n">
        <v>0</v>
      </c>
      <c r="D14" s="6" t="n">
        <v>0</v>
      </c>
      <c r="E14" s="6" t="n">
        <v>-22460000</v>
      </c>
      <c r="F14" s="6" t="n">
        <v>0</v>
      </c>
      <c r="G14" s="6" t="n">
        <v>-22460000</v>
      </c>
      <c r="H14" s="6" t="n">
        <v>-543000</v>
      </c>
      <c r="I14" s="6" t="n">
        <v>0</v>
      </c>
      <c r="J14" s="6" t="n">
        <v>-23003000</v>
      </c>
      <c r="K14" s="6" t="n">
        <v>-22460000</v>
      </c>
      <c r="L14" s="6" t="n">
        <v>-543000</v>
      </c>
    </row>
    <row r="15" spans="1:13">
      <c r="A15" s="4" t="s">
        <v>138</v>
      </c>
      <c r="B15" s="6" t="n">
        <v>-1132000</v>
      </c>
      <c r="C15" s="6" t="n">
        <v>0</v>
      </c>
      <c r="D15" s="6" t="n">
        <v>0</v>
      </c>
      <c r="E15" s="6" t="n">
        <v>-1106000</v>
      </c>
      <c r="F15" s="6" t="n">
        <v>0</v>
      </c>
      <c r="G15" s="6" t="n">
        <v>-1106000</v>
      </c>
      <c r="H15" s="6" t="n">
        <v>-26000</v>
      </c>
      <c r="I15" s="6" t="n">
        <v>0</v>
      </c>
      <c r="J15" s="6" t="n">
        <v>-1132000</v>
      </c>
      <c r="K15" s="6" t="n">
        <v>-1106000</v>
      </c>
      <c r="L15" s="6" t="n">
        <v>-26000</v>
      </c>
    </row>
    <row r="16" spans="1:13">
      <c r="A16" s="4" t="s">
        <v>146</v>
      </c>
      <c r="B16" s="6" t="n">
        <v>0</v>
      </c>
      <c r="C16" s="6" t="n">
        <v>0</v>
      </c>
      <c r="D16" s="6" t="n">
        <v>132000</v>
      </c>
      <c r="E16" s="6" t="n">
        <v>0</v>
      </c>
      <c r="F16" s="6" t="n">
        <v>0</v>
      </c>
      <c r="G16" s="6" t="n">
        <v>132000</v>
      </c>
      <c r="H16" s="6" t="n">
        <v>-132000</v>
      </c>
      <c r="I16" s="6" t="n">
        <v>0</v>
      </c>
      <c r="J16" s="6" t="n">
        <v>0</v>
      </c>
      <c r="K16" s="6" t="n">
        <v>132000</v>
      </c>
      <c r="L16" s="6" t="n">
        <v>-132000</v>
      </c>
    </row>
    <row r="17" spans="1:13">
      <c r="A17" s="4" t="s">
        <v>147</v>
      </c>
      <c r="B17" s="6" t="n">
        <v>2921979000</v>
      </c>
      <c r="C17" s="7" t="n">
        <v>147000</v>
      </c>
      <c r="D17" s="7" t="n">
        <v>3654652000</v>
      </c>
      <c r="E17" s="7" t="n">
        <v>-41459000</v>
      </c>
      <c r="F17" s="7" t="n">
        <v>-746530000</v>
      </c>
      <c r="G17" s="7" t="n">
        <v>2866810000</v>
      </c>
      <c r="H17" s="7" t="n">
        <v>51250000</v>
      </c>
      <c r="I17" s="7" t="n">
        <v>3919000</v>
      </c>
      <c r="J17" s="6" t="n">
        <v>2921979000</v>
      </c>
      <c r="K17" s="7" t="n">
        <v>2866810000</v>
      </c>
      <c r="L17" s="7" t="n">
        <v>51250000</v>
      </c>
      <c r="M17" s="7" t="n">
        <v>3919000</v>
      </c>
    </row>
    <row r="18" spans="1:13">
      <c r="A18" s="4" t="s">
        <v>148</v>
      </c>
      <c r="B18" s="6" t="n">
        <v>7537000</v>
      </c>
      <c r="J18" s="6" t="n">
        <v>7537000</v>
      </c>
    </row>
    <row r="19" spans="1:13">
      <c r="A19" s="3" t="s">
        <v>149</v>
      </c>
    </row>
    <row r="20" spans="1:13">
      <c r="A20" s="4" t="s">
        <v>150</v>
      </c>
      <c r="B20" s="6" t="n">
        <v>354000</v>
      </c>
      <c r="J20" s="6" t="n">
        <v>354000</v>
      </c>
    </row>
    <row r="21" spans="1:13">
      <c r="A21" s="4" t="s">
        <v>151</v>
      </c>
      <c r="B21" s="6" t="n">
        <v>-354000</v>
      </c>
      <c r="J21" s="6" t="n">
        <v>-354000</v>
      </c>
    </row>
    <row r="22" spans="1:13">
      <c r="A22" s="4" t="s">
        <v>152</v>
      </c>
      <c r="B22" s="7" t="n">
        <v>7537000</v>
      </c>
      <c r="J22" s="7" t="n">
        <v>753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78</v>
      </c>
      <c r="D1" s="2" t="s">
        <v>1</v>
      </c>
    </row>
    <row r="2" spans="1:5">
      <c r="B2" s="2" t="s">
        <v>2</v>
      </c>
      <c r="C2" s="2" t="s">
        <v>79</v>
      </c>
      <c r="D2" s="2" t="s">
        <v>2</v>
      </c>
      <c r="E2" s="2" t="s">
        <v>79</v>
      </c>
    </row>
    <row r="3" spans="1:5">
      <c r="A3" s="3" t="s">
        <v>390</v>
      </c>
    </row>
    <row r="4" spans="1:5">
      <c r="A4" s="4" t="s">
        <v>89</v>
      </c>
      <c r="B4" s="7" t="n">
        <v>0</v>
      </c>
      <c r="C4" s="7" t="n">
        <v>0</v>
      </c>
      <c r="D4" s="7" t="n">
        <v>0</v>
      </c>
      <c r="E4" s="7" t="n">
        <v>16775000</v>
      </c>
    </row>
    <row r="5" spans="1:5">
      <c r="A5" s="4" t="s">
        <v>410</v>
      </c>
    </row>
    <row r="6" spans="1:5">
      <c r="A6" s="3" t="s">
        <v>390</v>
      </c>
    </row>
    <row r="7" spans="1:5">
      <c r="A7" s="4" t="s">
        <v>89</v>
      </c>
      <c r="E7" s="6" t="n">
        <v>13400000</v>
      </c>
    </row>
    <row r="8" spans="1:5">
      <c r="A8" s="4" t="s">
        <v>411</v>
      </c>
    </row>
    <row r="9" spans="1:5">
      <c r="A9" s="3" t="s">
        <v>390</v>
      </c>
    </row>
    <row r="10" spans="1:5">
      <c r="A10" s="4" t="s">
        <v>89</v>
      </c>
      <c r="E10" s="6" t="n">
        <v>2300000</v>
      </c>
    </row>
    <row r="11" spans="1:5">
      <c r="A11" s="4" t="s">
        <v>439</v>
      </c>
    </row>
    <row r="12" spans="1:5">
      <c r="A12" s="3" t="s">
        <v>390</v>
      </c>
    </row>
    <row r="13" spans="1:5">
      <c r="A13" s="4" t="s">
        <v>89</v>
      </c>
      <c r="E13" s="7" t="n">
        <v>1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3" t="s">
        <v>441</v>
      </c>
    </row>
    <row r="3" spans="1:3">
      <c r="A3" s="4" t="s">
        <v>69</v>
      </c>
      <c r="B3" s="6" t="n">
        <v>3530031</v>
      </c>
      <c r="C3" s="6" t="n">
        <v>3539075</v>
      </c>
    </row>
    <row r="4" spans="1:3">
      <c r="A4" s="4" t="s">
        <v>442</v>
      </c>
      <c r="B4" s="12" t="n">
        <v>142.4</v>
      </c>
    </row>
    <row r="5" spans="1:3">
      <c r="A5" s="4" t="s">
        <v>22</v>
      </c>
    </row>
    <row r="6" spans="1:3">
      <c r="A6" s="3" t="s">
        <v>441</v>
      </c>
    </row>
    <row r="7" spans="1:3">
      <c r="A7" s="4" t="s">
        <v>69</v>
      </c>
      <c r="B7" s="6" t="n">
        <v>3530031</v>
      </c>
      <c r="C7" s="6" t="n">
        <v>35390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5</v>
      </c>
    </row>
    <row r="2" spans="1:3">
      <c r="A2" s="3" t="s">
        <v>444</v>
      </c>
    </row>
    <row r="3" spans="1:3">
      <c r="A3" s="4" t="s">
        <v>69</v>
      </c>
      <c r="B3" s="6" t="n">
        <v>3530031</v>
      </c>
      <c r="C3" s="6" t="n">
        <v>3539075</v>
      </c>
    </row>
    <row r="4" spans="1:3">
      <c r="A4" s="4" t="s">
        <v>22</v>
      </c>
    </row>
    <row r="5" spans="1:3">
      <c r="A5" s="3" t="s">
        <v>444</v>
      </c>
    </row>
    <row r="6" spans="1:3">
      <c r="A6" s="4" t="s">
        <v>69</v>
      </c>
      <c r="B6" s="6" t="n">
        <v>3530031</v>
      </c>
      <c r="C6" s="6" t="n">
        <v>3539075</v>
      </c>
    </row>
    <row r="7" spans="1:3">
      <c r="A7" s="4" t="s">
        <v>445</v>
      </c>
      <c r="B7" s="12" t="n">
        <v>14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25</v>
      </c>
    </row>
    <row r="3" spans="1:3">
      <c r="A3" s="3" t="s">
        <v>223</v>
      </c>
    </row>
    <row r="4" spans="1:3">
      <c r="A4" s="4" t="s">
        <v>53</v>
      </c>
      <c r="B4" s="7" t="n">
        <v>7537</v>
      </c>
      <c r="C4" s="7" t="n">
        <v>7537</v>
      </c>
    </row>
    <row r="5" spans="1:3">
      <c r="A5" s="4" t="s">
        <v>74</v>
      </c>
    </row>
    <row r="6" spans="1:3">
      <c r="A6" s="3" t="s">
        <v>223</v>
      </c>
    </row>
    <row r="7" spans="1:3">
      <c r="A7" s="4" t="s">
        <v>53</v>
      </c>
      <c r="B7" s="7" t="n">
        <v>7537</v>
      </c>
    </row>
    <row r="8" spans="1:3">
      <c r="A8" s="4" t="s">
        <v>447</v>
      </c>
      <c r="B8" s="6" t="n">
        <v>301483</v>
      </c>
      <c r="C8" s="6" t="n">
        <v>301483</v>
      </c>
    </row>
    <row r="9" spans="1:3">
      <c r="A9" s="4" t="s">
        <v>448</v>
      </c>
      <c r="B9" s="7" t="n">
        <v>25</v>
      </c>
    </row>
    <row r="10" spans="1:3">
      <c r="A10" s="4" t="s">
        <v>449</v>
      </c>
      <c r="B10"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451</v>
      </c>
      <c r="B1" s="2" t="s">
        <v>78</v>
      </c>
      <c r="D1" s="2" t="s">
        <v>1</v>
      </c>
    </row>
    <row r="2" spans="1:6">
      <c r="B2" s="2" t="s">
        <v>2</v>
      </c>
      <c r="C2" s="2" t="s">
        <v>79</v>
      </c>
      <c r="D2" s="2" t="s">
        <v>2</v>
      </c>
      <c r="E2" s="2" t="s">
        <v>79</v>
      </c>
      <c r="F2" s="2" t="s">
        <v>452</v>
      </c>
    </row>
    <row r="3" spans="1:6">
      <c r="A3" s="3" t="s">
        <v>453</v>
      </c>
    </row>
    <row r="4" spans="1:6">
      <c r="A4" s="4" t="s">
        <v>94</v>
      </c>
      <c r="B4" s="7" t="n">
        <v>3494</v>
      </c>
      <c r="C4" s="7" t="n">
        <v>0</v>
      </c>
      <c r="D4" s="7" t="n">
        <v>3494</v>
      </c>
      <c r="E4" s="7" t="n">
        <v>0</v>
      </c>
    </row>
    <row r="5" spans="1:6">
      <c r="A5" s="4" t="s">
        <v>454</v>
      </c>
    </row>
    <row r="6" spans="1:6">
      <c r="A6" s="3" t="s">
        <v>453</v>
      </c>
    </row>
    <row r="7" spans="1:6">
      <c r="A7" s="4" t="s">
        <v>455</v>
      </c>
      <c r="F7" s="4" t="s">
        <v>456</v>
      </c>
    </row>
    <row r="8" spans="1:6">
      <c r="A8" s="4" t="s">
        <v>457</v>
      </c>
      <c r="F8" s="7" t="n">
        <v>300000</v>
      </c>
    </row>
    <row r="9" spans="1:6">
      <c r="A9" s="4" t="s">
        <v>94</v>
      </c>
      <c r="B9" s="7" t="n">
        <v>3800</v>
      </c>
    </row>
    <row r="10" spans="1:6">
      <c r="A10" s="4" t="s">
        <v>458</v>
      </c>
    </row>
    <row r="11" spans="1:6">
      <c r="A11" s="3" t="s">
        <v>453</v>
      </c>
    </row>
    <row r="12" spans="1:6">
      <c r="A12" s="4" t="s">
        <v>459</v>
      </c>
      <c r="F12" s="7" t="n">
        <v>400000</v>
      </c>
    </row>
    <row r="13" spans="1:6">
      <c r="A13" s="4" t="s">
        <v>455</v>
      </c>
      <c r="F13" s="4" t="s">
        <v>4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25</v>
      </c>
    </row>
    <row r="2" spans="1:3">
      <c r="A2" s="3" t="s">
        <v>462</v>
      </c>
    </row>
    <row r="3" spans="1:3">
      <c r="A3" s="4" t="s">
        <v>44</v>
      </c>
      <c r="B3" s="7" t="n">
        <v>281384</v>
      </c>
      <c r="C3" s="7" t="n">
        <v>307908</v>
      </c>
    </row>
    <row r="4" spans="1:3">
      <c r="A4" s="4" t="s">
        <v>463</v>
      </c>
      <c r="B4" s="6" t="n">
        <v>2675644</v>
      </c>
      <c r="C4" s="6" t="n">
        <v>2580108</v>
      </c>
    </row>
    <row r="5" spans="1:3">
      <c r="A5" s="4" t="s">
        <v>464</v>
      </c>
    </row>
    <row r="6" spans="1:3">
      <c r="A6" s="3" t="s">
        <v>462</v>
      </c>
    </row>
    <row r="7" spans="1:3">
      <c r="A7" s="4" t="s">
        <v>465</v>
      </c>
      <c r="B7" s="6" t="n">
        <v>2857240</v>
      </c>
      <c r="C7" s="6" t="n">
        <v>2616395</v>
      </c>
    </row>
    <row r="8" spans="1:3">
      <c r="A8" s="4" t="s">
        <v>466</v>
      </c>
    </row>
    <row r="9" spans="1:3">
      <c r="A9" s="3" t="s">
        <v>462</v>
      </c>
    </row>
    <row r="10" spans="1:3">
      <c r="A10" s="4" t="s">
        <v>465</v>
      </c>
      <c r="B10" s="7" t="n">
        <v>298146</v>
      </c>
      <c r="C10" s="7" t="n">
        <v>3063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r="A1" s="1" t="s">
        <v>467</v>
      </c>
      <c r="B1" s="2" t="s">
        <v>78</v>
      </c>
      <c r="D1" s="2" t="s">
        <v>1</v>
      </c>
    </row>
    <row r="2" spans="1:5">
      <c r="B2" s="2" t="s">
        <v>389</v>
      </c>
      <c r="C2" s="2" t="s">
        <v>357</v>
      </c>
      <c r="D2" s="2" t="s">
        <v>389</v>
      </c>
      <c r="E2" s="2" t="s">
        <v>357</v>
      </c>
    </row>
    <row r="3" spans="1:5">
      <c r="A3" s="3" t="s">
        <v>468</v>
      </c>
    </row>
    <row r="4" spans="1:5">
      <c r="A4" s="4" t="s">
        <v>469</v>
      </c>
      <c r="B4" s="7" t="n">
        <v>-3494000</v>
      </c>
      <c r="C4" s="7" t="n">
        <v>0</v>
      </c>
      <c r="D4" s="7" t="n">
        <v>-3494000</v>
      </c>
      <c r="E4" s="7" t="n">
        <v>0</v>
      </c>
    </row>
    <row r="5" spans="1:5">
      <c r="A5" s="4" t="s">
        <v>470</v>
      </c>
      <c r="D5" s="7" t="n">
        <v>25671000</v>
      </c>
      <c r="E5" s="6" t="n">
        <v>56987000</v>
      </c>
    </row>
    <row r="6" spans="1:5">
      <c r="A6" s="4" t="s">
        <v>471</v>
      </c>
    </row>
    <row r="7" spans="1:5">
      <c r="A7" s="3" t="s">
        <v>468</v>
      </c>
    </row>
    <row r="8" spans="1:5">
      <c r="A8" s="4" t="s">
        <v>293</v>
      </c>
      <c r="B8" s="4" t="s">
        <v>472</v>
      </c>
      <c r="D8" s="4" t="s">
        <v>472</v>
      </c>
    </row>
    <row r="9" spans="1:5">
      <c r="A9" s="4" t="s">
        <v>473</v>
      </c>
    </row>
    <row r="10" spans="1:5">
      <c r="A10" s="3" t="s">
        <v>468</v>
      </c>
    </row>
    <row r="11" spans="1:5">
      <c r="A11" s="4" t="s">
        <v>379</v>
      </c>
      <c r="B11" s="6" t="n">
        <v>1200000</v>
      </c>
      <c r="D11" s="6" t="n">
        <v>1200000</v>
      </c>
    </row>
    <row r="12" spans="1:5">
      <c r="A12" s="4" t="s">
        <v>372</v>
      </c>
      <c r="B12" s="6" t="n">
        <v>12</v>
      </c>
      <c r="D12" s="6" t="n">
        <v>12</v>
      </c>
    </row>
    <row r="13" spans="1:5">
      <c r="A13" s="4" t="s">
        <v>474</v>
      </c>
      <c r="D13" s="7" t="n">
        <v>187200000</v>
      </c>
    </row>
    <row r="14" spans="1:5">
      <c r="A14" s="4" t="s">
        <v>475</v>
      </c>
    </row>
    <row r="15" spans="1:5">
      <c r="A15" s="3" t="s">
        <v>468</v>
      </c>
    </row>
    <row r="16" spans="1:5">
      <c r="A16" s="4" t="s">
        <v>374</v>
      </c>
      <c r="B16" s="6" t="n">
        <v>6</v>
      </c>
      <c r="D16" s="6" t="n">
        <v>6</v>
      </c>
    </row>
    <row r="17" spans="1:5">
      <c r="A17" s="4" t="s">
        <v>476</v>
      </c>
    </row>
    <row r="18" spans="1:5">
      <c r="A18" s="3" t="s">
        <v>468</v>
      </c>
    </row>
    <row r="19" spans="1:5">
      <c r="A19" s="4" t="s">
        <v>379</v>
      </c>
      <c r="B19" s="6" t="n">
        <v>593000</v>
      </c>
      <c r="D19" s="6" t="n">
        <v>593000</v>
      </c>
    </row>
    <row r="20" spans="1:5">
      <c r="A20" s="4" t="s">
        <v>372</v>
      </c>
      <c r="B20" s="6" t="n">
        <v>9</v>
      </c>
      <c r="D20" s="6" t="n">
        <v>9</v>
      </c>
    </row>
    <row r="21" spans="1:5">
      <c r="A21" s="4" t="s">
        <v>474</v>
      </c>
      <c r="B21" s="7" t="n">
        <v>106700000</v>
      </c>
    </row>
    <row r="22" spans="1:5">
      <c r="A22" s="4" t="s">
        <v>477</v>
      </c>
    </row>
    <row r="23" spans="1:5">
      <c r="A23" s="3" t="s">
        <v>468</v>
      </c>
    </row>
    <row r="24" spans="1:5">
      <c r="A24" s="4" t="s">
        <v>374</v>
      </c>
      <c r="B24" s="6" t="n">
        <v>6</v>
      </c>
      <c r="D24" s="6" t="n">
        <v>6</v>
      </c>
    </row>
    <row r="25" spans="1:5">
      <c r="A25" s="4" t="s">
        <v>478</v>
      </c>
    </row>
    <row r="26" spans="1:5">
      <c r="A26" s="3" t="s">
        <v>468</v>
      </c>
    </row>
    <row r="27" spans="1:5">
      <c r="A27" s="4" t="s">
        <v>379</v>
      </c>
      <c r="B27" s="6" t="n">
        <v>698000</v>
      </c>
      <c r="D27" s="6" t="n">
        <v>698000</v>
      </c>
    </row>
    <row r="28" spans="1:5">
      <c r="A28" s="4" t="s">
        <v>372</v>
      </c>
      <c r="B28" s="6" t="n">
        <v>6</v>
      </c>
      <c r="D28" s="6" t="n">
        <v>6</v>
      </c>
    </row>
    <row r="29" spans="1:5">
      <c r="A29" s="4" t="s">
        <v>479</v>
      </c>
    </row>
    <row r="30" spans="1:5">
      <c r="A30" s="3" t="s">
        <v>468</v>
      </c>
    </row>
    <row r="31" spans="1:5">
      <c r="A31" s="4" t="s">
        <v>480</v>
      </c>
      <c r="D31" s="7" t="n">
        <v>112500000</v>
      </c>
    </row>
    <row r="32" spans="1:5">
      <c r="A32" s="4" t="s">
        <v>481</v>
      </c>
    </row>
    <row r="33" spans="1:5">
      <c r="A33" s="3" t="s">
        <v>468</v>
      </c>
    </row>
    <row r="34" spans="1:5">
      <c r="A34" s="4" t="s">
        <v>293</v>
      </c>
      <c r="B34" s="4" t="s">
        <v>472</v>
      </c>
      <c r="D34" s="4" t="s">
        <v>472</v>
      </c>
    </row>
    <row r="35" spans="1:5">
      <c r="A35" s="4" t="s">
        <v>482</v>
      </c>
    </row>
    <row r="36" spans="1:5">
      <c r="A36" s="3" t="s">
        <v>468</v>
      </c>
    </row>
    <row r="37" spans="1:5">
      <c r="A37" s="4" t="s">
        <v>379</v>
      </c>
      <c r="B37" s="6" t="n">
        <v>636000</v>
      </c>
      <c r="D37" s="6" t="n">
        <v>636000</v>
      </c>
    </row>
    <row r="38" spans="1:5">
      <c r="A38" s="4" t="s">
        <v>372</v>
      </c>
      <c r="B38" s="6" t="n">
        <v>4</v>
      </c>
      <c r="D38" s="6" t="n">
        <v>4</v>
      </c>
    </row>
    <row r="39" spans="1:5">
      <c r="A39" s="4" t="s">
        <v>474</v>
      </c>
      <c r="D39" s="7" t="n">
        <v>32500000</v>
      </c>
    </row>
    <row r="40" spans="1:5">
      <c r="A40" s="4" t="s">
        <v>483</v>
      </c>
    </row>
    <row r="41" spans="1:5">
      <c r="A41" s="3" t="s">
        <v>468</v>
      </c>
    </row>
    <row r="42" spans="1:5">
      <c r="A42" s="4" t="s">
        <v>379</v>
      </c>
      <c r="B42" s="6" t="n">
        <v>636000</v>
      </c>
      <c r="D42" s="6" t="n">
        <v>636000</v>
      </c>
    </row>
    <row r="43" spans="1:5">
      <c r="A43" s="4" t="s">
        <v>372</v>
      </c>
      <c r="B43" s="6" t="n">
        <v>4</v>
      </c>
      <c r="D43" s="6" t="n">
        <v>4</v>
      </c>
    </row>
    <row r="44" spans="1:5">
      <c r="A44" s="4" t="s">
        <v>474</v>
      </c>
      <c r="B44" s="7" t="n">
        <v>32500000</v>
      </c>
    </row>
    <row r="45" spans="1:5">
      <c r="A45" s="4" t="s">
        <v>484</v>
      </c>
    </row>
    <row r="46" spans="1:5">
      <c r="A46" s="3" t="s">
        <v>468</v>
      </c>
    </row>
    <row r="47" spans="1:5">
      <c r="A47" s="4" t="s">
        <v>293</v>
      </c>
      <c r="B47" s="4" t="s">
        <v>485</v>
      </c>
      <c r="D47" s="4" t="s">
        <v>485</v>
      </c>
    </row>
    <row r="48" spans="1:5">
      <c r="A48" s="4" t="s">
        <v>486</v>
      </c>
    </row>
    <row r="49" spans="1:5">
      <c r="A49" s="3" t="s">
        <v>468</v>
      </c>
    </row>
    <row r="50" spans="1:5">
      <c r="A50" s="4" t="s">
        <v>487</v>
      </c>
      <c r="D50" s="7" t="n">
        <v>3500000</v>
      </c>
    </row>
    <row r="51" spans="1:5">
      <c r="A51" s="4" t="s">
        <v>488</v>
      </c>
    </row>
    <row r="52" spans="1:5">
      <c r="A52" s="3" t="s">
        <v>468</v>
      </c>
    </row>
    <row r="53" spans="1:5">
      <c r="A53" s="4" t="s">
        <v>487</v>
      </c>
      <c r="B53" s="7" t="n">
        <v>3300000</v>
      </c>
    </row>
    <row r="54" spans="1:5">
      <c r="A54" s="4" t="s">
        <v>489</v>
      </c>
    </row>
    <row r="55" spans="1:5">
      <c r="A55" s="3" t="s">
        <v>468</v>
      </c>
    </row>
    <row r="56" spans="1:5">
      <c r="A56" s="4" t="s">
        <v>487</v>
      </c>
      <c r="C56" s="7" t="n">
        <v>89000</v>
      </c>
      <c r="E56" s="7" t="n">
        <v>4800000</v>
      </c>
    </row>
    <row r="57" spans="1:5">
      <c r="A57" s="4" t="s">
        <v>490</v>
      </c>
    </row>
    <row r="58" spans="1:5">
      <c r="A58" s="3" t="s">
        <v>468</v>
      </c>
    </row>
    <row r="59" spans="1:5">
      <c r="A59" s="4" t="s">
        <v>470</v>
      </c>
      <c r="D59" s="6" t="n">
        <v>6000000</v>
      </c>
    </row>
    <row r="60" spans="1:5">
      <c r="A60" s="4" t="s">
        <v>491</v>
      </c>
    </row>
    <row r="61" spans="1:5">
      <c r="A61" s="3" t="s">
        <v>468</v>
      </c>
    </row>
    <row r="62" spans="1:5">
      <c r="A62" s="4" t="s">
        <v>470</v>
      </c>
      <c r="B62" s="6" t="n">
        <v>4000000</v>
      </c>
    </row>
    <row r="63" spans="1:5">
      <c r="A63" s="4" t="s">
        <v>492</v>
      </c>
    </row>
    <row r="64" spans="1:5">
      <c r="A64" s="3" t="s">
        <v>468</v>
      </c>
    </row>
    <row r="65" spans="1:5">
      <c r="A65" s="4" t="s">
        <v>469</v>
      </c>
      <c r="B65" s="6" t="n">
        <v>0</v>
      </c>
      <c r="D65" s="6" t="n">
        <v>4200000</v>
      </c>
    </row>
    <row r="66" spans="1:5">
      <c r="A66" s="4" t="s">
        <v>493</v>
      </c>
    </row>
    <row r="67" spans="1:5">
      <c r="A67" s="3" t="s">
        <v>468</v>
      </c>
    </row>
    <row r="68" spans="1:5">
      <c r="A68" s="4" t="s">
        <v>470</v>
      </c>
      <c r="D68" s="7" t="n">
        <v>1000000</v>
      </c>
    </row>
    <row r="69" spans="1:5">
      <c r="A69" s="4" t="s">
        <v>494</v>
      </c>
    </row>
    <row r="70" spans="1:5">
      <c r="A70" s="3" t="s">
        <v>468</v>
      </c>
    </row>
    <row r="71" spans="1:5">
      <c r="A71" s="4" t="s">
        <v>470</v>
      </c>
      <c r="B71" s="7" t="n">
        <v>1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95</v>
      </c>
      <c r="B1" s="2" t="s">
        <v>78</v>
      </c>
      <c r="D1" s="2" t="s">
        <v>1</v>
      </c>
    </row>
    <row r="2" spans="1:6">
      <c r="B2" s="2" t="s">
        <v>356</v>
      </c>
      <c r="C2" s="2" t="s">
        <v>357</v>
      </c>
      <c r="D2" s="2" t="s">
        <v>356</v>
      </c>
      <c r="E2" s="2" t="s">
        <v>357</v>
      </c>
      <c r="F2" s="2" t="s">
        <v>358</v>
      </c>
    </row>
    <row r="3" spans="1:6">
      <c r="A3" s="3" t="s">
        <v>496</v>
      </c>
    </row>
    <row r="4" spans="1:6">
      <c r="A4" s="4" t="s">
        <v>497</v>
      </c>
      <c r="B4" s="6" t="n">
        <v>3</v>
      </c>
      <c r="D4" s="6" t="n">
        <v>3</v>
      </c>
    </row>
    <row r="5" spans="1:6">
      <c r="A5" s="4" t="s">
        <v>498</v>
      </c>
      <c r="B5" s="7" t="n">
        <v>99500</v>
      </c>
      <c r="D5" s="7" t="n">
        <v>99500</v>
      </c>
      <c r="F5" s="7" t="n">
        <v>101400</v>
      </c>
    </row>
    <row r="6" spans="1:6">
      <c r="A6" s="4" t="s">
        <v>499</v>
      </c>
      <c r="B6" s="6" t="n">
        <v>7000</v>
      </c>
      <c r="D6" s="6" t="n">
        <v>7000</v>
      </c>
    </row>
    <row r="7" spans="1:6">
      <c r="A7" s="3" t="s">
        <v>500</v>
      </c>
    </row>
    <row r="8" spans="1:6">
      <c r="A8" s="4" t="s">
        <v>501</v>
      </c>
      <c r="B8" s="6" t="n">
        <v>6900</v>
      </c>
      <c r="D8" s="6" t="n">
        <v>6900</v>
      </c>
      <c r="F8" s="7" t="n">
        <v>7100</v>
      </c>
    </row>
    <row r="9" spans="1:6">
      <c r="A9" s="4" t="s">
        <v>502</v>
      </c>
      <c r="B9" s="6" t="n">
        <v>800</v>
      </c>
      <c r="D9" s="6" t="n">
        <v>800</v>
      </c>
    </row>
    <row r="10" spans="1:6">
      <c r="A10" s="4" t="s">
        <v>503</v>
      </c>
    </row>
    <row r="11" spans="1:6">
      <c r="A11" s="3" t="s">
        <v>504</v>
      </c>
    </row>
    <row r="12" spans="1:6">
      <c r="A12" s="4" t="s">
        <v>505</v>
      </c>
      <c r="B12" s="6" t="n">
        <v>415</v>
      </c>
      <c r="C12" s="7" t="n">
        <v>-1570</v>
      </c>
      <c r="D12" s="6" t="n">
        <v>-1928</v>
      </c>
      <c r="E12" s="7" t="n">
        <v>-2592</v>
      </c>
    </row>
    <row r="13" spans="1:6">
      <c r="A13" s="4" t="s">
        <v>506</v>
      </c>
    </row>
    <row r="14" spans="1:6">
      <c r="A14" s="3" t="s">
        <v>504</v>
      </c>
    </row>
    <row r="15" spans="1:6">
      <c r="A15" s="4" t="s">
        <v>507</v>
      </c>
      <c r="B15" s="6" t="n">
        <v>-264</v>
      </c>
      <c r="C15" s="6" t="n">
        <v>-51</v>
      </c>
      <c r="D15" s="6" t="n">
        <v>-823</v>
      </c>
      <c r="E15" s="6" t="n">
        <v>-113</v>
      </c>
    </row>
    <row r="16" spans="1:6">
      <c r="A16" s="4" t="s">
        <v>508</v>
      </c>
      <c r="B16" s="7" t="n">
        <v>7</v>
      </c>
      <c r="C16" s="7" t="n">
        <v>-350</v>
      </c>
      <c r="D16" s="7" t="n">
        <v>-71</v>
      </c>
      <c r="E16" s="7" t="n">
        <v>-10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78</v>
      </c>
      <c r="D1" s="2" t="s">
        <v>1</v>
      </c>
    </row>
    <row r="2" spans="1:5">
      <c r="B2" s="2" t="s">
        <v>2</v>
      </c>
      <c r="C2" s="2" t="s">
        <v>79</v>
      </c>
      <c r="D2" s="2" t="s">
        <v>2</v>
      </c>
      <c r="E2" s="2" t="s">
        <v>79</v>
      </c>
    </row>
    <row r="3" spans="1:5">
      <c r="A3" s="3" t="s">
        <v>242</v>
      </c>
    </row>
    <row r="4" spans="1:5">
      <c r="A4" s="4" t="s">
        <v>510</v>
      </c>
      <c r="B4" s="7" t="n">
        <v>294000</v>
      </c>
      <c r="D4" s="7" t="n">
        <v>294000</v>
      </c>
    </row>
    <row r="5" spans="1:5">
      <c r="A5" s="6" t="n">
        <v>2017</v>
      </c>
      <c r="B5" s="6" t="n">
        <v>1429000</v>
      </c>
      <c r="D5" s="6" t="n">
        <v>1429000</v>
      </c>
    </row>
    <row r="6" spans="1:5">
      <c r="A6" s="6" t="n">
        <v>2018</v>
      </c>
      <c r="B6" s="6" t="n">
        <v>1685000</v>
      </c>
      <c r="D6" s="6" t="n">
        <v>1685000</v>
      </c>
    </row>
    <row r="7" spans="1:5">
      <c r="A7" s="6" t="n">
        <v>2019</v>
      </c>
      <c r="B7" s="6" t="n">
        <v>1685000</v>
      </c>
      <c r="D7" s="6" t="n">
        <v>1685000</v>
      </c>
    </row>
    <row r="8" spans="1:5">
      <c r="A8" s="6" t="n">
        <v>2020</v>
      </c>
      <c r="B8" s="6" t="n">
        <v>1685000</v>
      </c>
      <c r="D8" s="6" t="n">
        <v>1685000</v>
      </c>
    </row>
    <row r="9" spans="1:5">
      <c r="A9" s="4" t="s">
        <v>511</v>
      </c>
      <c r="B9" s="6" t="n">
        <v>36253000</v>
      </c>
      <c r="D9" s="6" t="n">
        <v>36253000</v>
      </c>
    </row>
    <row r="10" spans="1:5">
      <c r="A10" s="4" t="s">
        <v>126</v>
      </c>
      <c r="B10" s="6" t="n">
        <v>43031000</v>
      </c>
      <c r="D10" s="6" t="n">
        <v>43031000</v>
      </c>
    </row>
    <row r="11" spans="1:5">
      <c r="A11" s="3" t="s">
        <v>512</v>
      </c>
    </row>
    <row r="12" spans="1:5">
      <c r="A12" s="4" t="s">
        <v>513</v>
      </c>
      <c r="B12" s="7" t="n">
        <v>241000</v>
      </c>
      <c r="C12" s="7" t="n">
        <v>224000</v>
      </c>
      <c r="D12" s="7" t="n">
        <v>734000</v>
      </c>
      <c r="E12" s="7" t="n">
        <v>536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514</v>
      </c>
      <c r="B1" s="2" t="s">
        <v>356</v>
      </c>
    </row>
    <row r="2" spans="1:2">
      <c r="A2" s="3" t="s">
        <v>515</v>
      </c>
    </row>
    <row r="3" spans="1:2">
      <c r="A3" s="4" t="s">
        <v>516</v>
      </c>
      <c r="B3" s="6" t="n">
        <v>0</v>
      </c>
    </row>
    <row r="4" spans="1:2">
      <c r="A4" s="3" t="s">
        <v>517</v>
      </c>
    </row>
    <row r="5" spans="1:2">
      <c r="A5" s="4" t="s">
        <v>518</v>
      </c>
      <c r="B5" s="12" t="n">
        <v>7.5</v>
      </c>
    </row>
    <row r="6" spans="1:2">
      <c r="A6" s="4" t="s">
        <v>519</v>
      </c>
      <c r="B6" s="7" t="n">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79</v>
      </c>
    </row>
    <row r="3" spans="1:3">
      <c r="A3" s="3" t="s">
        <v>154</v>
      </c>
    </row>
    <row r="4" spans="1:3">
      <c r="A4" s="4" t="s">
        <v>102</v>
      </c>
      <c r="B4" s="7" t="n">
        <v>165854000</v>
      </c>
      <c r="C4" s="7" t="n">
        <v>162085000</v>
      </c>
    </row>
    <row r="5" spans="1:3">
      <c r="A5" s="3" t="s">
        <v>155</v>
      </c>
    </row>
    <row r="6" spans="1:3">
      <c r="A6" s="4" t="s">
        <v>88</v>
      </c>
      <c r="B6" s="6" t="n">
        <v>156562000</v>
      </c>
      <c r="C6" s="6" t="n">
        <v>173726000</v>
      </c>
    </row>
    <row r="7" spans="1:3">
      <c r="A7" s="4" t="s">
        <v>156</v>
      </c>
      <c r="B7" s="6" t="n">
        <v>3068000</v>
      </c>
      <c r="C7" s="6" t="n">
        <v>3249000</v>
      </c>
    </row>
    <row r="8" spans="1:3">
      <c r="A8" s="4" t="s">
        <v>89</v>
      </c>
      <c r="B8" s="6" t="n">
        <v>0</v>
      </c>
      <c r="C8" s="6" t="n">
        <v>16775000</v>
      </c>
    </row>
    <row r="9" spans="1:3">
      <c r="A9" s="4" t="s">
        <v>94</v>
      </c>
      <c r="B9" s="6" t="n">
        <v>3494000</v>
      </c>
      <c r="C9" s="6" t="n">
        <v>0</v>
      </c>
    </row>
    <row r="10" spans="1:3">
      <c r="A10" s="4" t="s">
        <v>157</v>
      </c>
      <c r="B10" s="6" t="n">
        <v>-19540000</v>
      </c>
      <c r="C10" s="6" t="n">
        <v>-805000</v>
      </c>
    </row>
    <row r="11" spans="1:3">
      <c r="A11" s="4" t="s">
        <v>158</v>
      </c>
      <c r="B11" s="6" t="n">
        <v>0</v>
      </c>
      <c r="C11" s="6" t="n">
        <v>2490000</v>
      </c>
    </row>
    <row r="12" spans="1:3">
      <c r="A12" s="4" t="s">
        <v>98</v>
      </c>
      <c r="B12" s="6" t="n">
        <v>-25671000</v>
      </c>
      <c r="C12" s="6" t="n">
        <v>-56987000</v>
      </c>
    </row>
    <row r="13" spans="1:3">
      <c r="A13" s="4" t="s">
        <v>159</v>
      </c>
      <c r="B13" s="6" t="n">
        <v>12841000</v>
      </c>
      <c r="C13" s="6" t="n">
        <v>10709000</v>
      </c>
    </row>
    <row r="14" spans="1:3">
      <c r="A14" s="4" t="s">
        <v>160</v>
      </c>
      <c r="B14" s="6" t="n">
        <v>-5326000</v>
      </c>
      <c r="C14" s="6" t="n">
        <v>-8143000</v>
      </c>
    </row>
    <row r="15" spans="1:3">
      <c r="A15" s="3" t="s">
        <v>161</v>
      </c>
    </row>
    <row r="16" spans="1:3">
      <c r="A16" s="4" t="s">
        <v>35</v>
      </c>
      <c r="B16" s="6" t="n">
        <v>4059000</v>
      </c>
      <c r="C16" s="6" t="n">
        <v>4914000</v>
      </c>
    </row>
    <row r="17" spans="1:3">
      <c r="A17" s="4" t="s">
        <v>36</v>
      </c>
      <c r="B17" s="6" t="n">
        <v>-4980000</v>
      </c>
      <c r="C17" s="6" t="n">
        <v>1023000</v>
      </c>
    </row>
    <row r="18" spans="1:3">
      <c r="A18" s="4" t="s">
        <v>37</v>
      </c>
      <c r="B18" s="6" t="n">
        <v>-12948000</v>
      </c>
      <c r="C18" s="6" t="n">
        <v>-17122000</v>
      </c>
    </row>
    <row r="19" spans="1:3">
      <c r="A19" s="4" t="s">
        <v>41</v>
      </c>
      <c r="B19" s="6" t="n">
        <v>-22172000</v>
      </c>
      <c r="C19" s="6" t="n">
        <v>-20182000</v>
      </c>
    </row>
    <row r="20" spans="1:3">
      <c r="A20" s="4" t="s">
        <v>47</v>
      </c>
      <c r="B20" s="6" t="n">
        <v>21343000</v>
      </c>
      <c r="C20" s="6" t="n">
        <v>8312000</v>
      </c>
    </row>
    <row r="21" spans="1:3">
      <c r="A21" s="4" t="s">
        <v>48</v>
      </c>
      <c r="B21" s="6" t="n">
        <v>12800000</v>
      </c>
      <c r="C21" s="6" t="n">
        <v>19258000</v>
      </c>
    </row>
    <row r="22" spans="1:3">
      <c r="A22" s="4" t="s">
        <v>50</v>
      </c>
      <c r="B22" s="6" t="n">
        <v>-2561000</v>
      </c>
      <c r="C22" s="6" t="n">
        <v>371000</v>
      </c>
    </row>
    <row r="23" spans="1:3">
      <c r="A23" s="4" t="s">
        <v>162</v>
      </c>
      <c r="B23" s="6" t="n">
        <v>286823000</v>
      </c>
      <c r="C23" s="6" t="n">
        <v>299673000</v>
      </c>
    </row>
    <row r="24" spans="1:3">
      <c r="A24" s="3" t="s">
        <v>163</v>
      </c>
    </row>
    <row r="25" spans="1:3">
      <c r="A25" s="4" t="s">
        <v>164</v>
      </c>
      <c r="B25" s="6" t="n">
        <v>-9278000</v>
      </c>
      <c r="C25" s="6" t="n">
        <v>-100756000</v>
      </c>
    </row>
    <row r="26" spans="1:3">
      <c r="A26" s="4" t="s">
        <v>165</v>
      </c>
      <c r="B26" s="6" t="n">
        <v>-44017000</v>
      </c>
      <c r="C26" s="6" t="n">
        <v>-58038000</v>
      </c>
    </row>
    <row r="27" spans="1:3">
      <c r="A27" s="4" t="s">
        <v>39</v>
      </c>
      <c r="B27" s="6" t="n">
        <v>-50460000</v>
      </c>
      <c r="C27" s="6" t="n">
        <v>-30609000</v>
      </c>
    </row>
    <row r="28" spans="1:3">
      <c r="A28" s="4" t="s">
        <v>158</v>
      </c>
      <c r="B28" s="6" t="n">
        <v>49372000</v>
      </c>
      <c r="C28" s="6" t="n">
        <v>23093000</v>
      </c>
    </row>
    <row r="29" spans="1:3">
      <c r="A29" s="4" t="s">
        <v>166</v>
      </c>
      <c r="B29" s="6" t="n">
        <v>142808000</v>
      </c>
      <c r="C29" s="6" t="n">
        <v>243943000</v>
      </c>
    </row>
    <row r="30" spans="1:3">
      <c r="A30" s="4" t="s">
        <v>167</v>
      </c>
      <c r="B30" s="6" t="n">
        <v>-259193000</v>
      </c>
      <c r="C30" s="6" t="n">
        <v>-123547000</v>
      </c>
    </row>
    <row r="31" spans="1:3">
      <c r="A31" s="4" t="s">
        <v>168</v>
      </c>
      <c r="B31" s="6" t="n">
        <v>-70809000</v>
      </c>
      <c r="C31" s="6" t="n">
        <v>-101934000</v>
      </c>
    </row>
    <row r="32" spans="1:3">
      <c r="A32" s="4" t="s">
        <v>169</v>
      </c>
      <c r="B32" s="6" t="n">
        <v>-22306000</v>
      </c>
      <c r="C32" s="6" t="n">
        <v>-34404000</v>
      </c>
    </row>
    <row r="33" spans="1:3">
      <c r="A33" s="4" t="s">
        <v>170</v>
      </c>
      <c r="B33" s="6" t="n">
        <v>4874000</v>
      </c>
      <c r="C33" s="6" t="n">
        <v>-6366000</v>
      </c>
    </row>
    <row r="34" spans="1:3">
      <c r="A34" s="4" t="s">
        <v>171</v>
      </c>
      <c r="B34" s="6" t="n">
        <v>-259009000</v>
      </c>
      <c r="C34" s="6" t="n">
        <v>-188618000</v>
      </c>
    </row>
    <row r="35" spans="1:3">
      <c r="A35" s="3" t="s">
        <v>172</v>
      </c>
    </row>
    <row r="36" spans="1:3">
      <c r="A36" s="4" t="s">
        <v>173</v>
      </c>
      <c r="B36" s="6" t="n">
        <v>11967000</v>
      </c>
      <c r="C36" s="6" t="n">
        <v>38195000</v>
      </c>
    </row>
    <row r="37" spans="1:3">
      <c r="A37" s="4" t="s">
        <v>174</v>
      </c>
      <c r="B37" s="6" t="n">
        <v>-40896000</v>
      </c>
      <c r="C37" s="6" t="n">
        <v>-65463000</v>
      </c>
    </row>
    <row r="38" spans="1:3">
      <c r="A38" s="4" t="s">
        <v>175</v>
      </c>
      <c r="B38" s="6" t="n">
        <v>396648000</v>
      </c>
      <c r="C38" s="6" t="n">
        <v>398576000</v>
      </c>
    </row>
    <row r="39" spans="1:3">
      <c r="A39" s="4" t="s">
        <v>176</v>
      </c>
      <c r="B39" s="6" t="n">
        <v>-303673000</v>
      </c>
      <c r="C39" s="6" t="n">
        <v>-300000000</v>
      </c>
    </row>
    <row r="40" spans="1:3">
      <c r="A40" s="4" t="s">
        <v>177</v>
      </c>
      <c r="B40" s="6" t="n">
        <v>-25260000</v>
      </c>
      <c r="C40" s="6" t="n">
        <v>-112970000</v>
      </c>
    </row>
    <row r="41" spans="1:3">
      <c r="A41" s="4" t="s">
        <v>178</v>
      </c>
      <c r="B41" s="6" t="n">
        <v>466300000</v>
      </c>
      <c r="C41" s="6" t="n">
        <v>919700000</v>
      </c>
    </row>
    <row r="42" spans="1:3">
      <c r="A42" s="4" t="s">
        <v>179</v>
      </c>
      <c r="B42" s="6" t="n">
        <v>-305300000</v>
      </c>
      <c r="C42" s="6" t="n">
        <v>-786700000</v>
      </c>
    </row>
    <row r="43" spans="1:3">
      <c r="A43" s="4" t="s">
        <v>180</v>
      </c>
      <c r="B43" s="6" t="n">
        <v>-2600000</v>
      </c>
      <c r="C43" s="6" t="n">
        <v>-3478000</v>
      </c>
    </row>
    <row r="44" spans="1:3">
      <c r="A44" s="4" t="s">
        <v>181</v>
      </c>
      <c r="B44" s="6" t="n">
        <v>-209428000</v>
      </c>
      <c r="C44" s="6" t="n">
        <v>-212402000</v>
      </c>
    </row>
    <row r="45" spans="1:3">
      <c r="A45" s="4" t="s">
        <v>182</v>
      </c>
      <c r="B45" s="6" t="n">
        <v>-5690000</v>
      </c>
      <c r="C45" s="6" t="n">
        <v>-5704000</v>
      </c>
    </row>
    <row r="46" spans="1:3">
      <c r="A46" s="4" t="s">
        <v>183</v>
      </c>
      <c r="B46" s="6" t="n">
        <v>-17932000</v>
      </c>
      <c r="C46" s="6" t="n">
        <v>-130246000</v>
      </c>
    </row>
    <row r="47" spans="1:3">
      <c r="A47" s="4" t="s">
        <v>184</v>
      </c>
      <c r="B47" s="6" t="n">
        <v>9882000</v>
      </c>
      <c r="C47" s="6" t="n">
        <v>-19191000</v>
      </c>
    </row>
    <row r="48" spans="1:3">
      <c r="A48" s="4" t="s">
        <v>185</v>
      </c>
      <c r="B48" s="6" t="n">
        <v>-2945000</v>
      </c>
      <c r="C48" s="6" t="n">
        <v>-1503000</v>
      </c>
    </row>
    <row r="49" spans="1:3">
      <c r="A49" s="4" t="s">
        <v>186</v>
      </c>
      <c r="B49" s="6" t="n">
        <v>35353000</v>
      </c>
      <c r="C49" s="6" t="n">
        <v>69346000</v>
      </c>
    </row>
    <row r="50" spans="1:3">
      <c r="A50" s="4" t="s">
        <v>187</v>
      </c>
      <c r="B50" s="6" t="n">
        <v>42290000</v>
      </c>
      <c r="C50" s="6" t="n">
        <v>48652000</v>
      </c>
    </row>
    <row r="51" spans="1:3">
      <c r="A51" s="4" t="s">
        <v>22</v>
      </c>
    </row>
    <row r="52" spans="1:3">
      <c r="A52" s="3" t="s">
        <v>154</v>
      </c>
    </row>
    <row r="53" spans="1:3">
      <c r="A53" s="4" t="s">
        <v>102</v>
      </c>
      <c r="B53" s="6" t="n">
        <v>165854000</v>
      </c>
      <c r="C53" s="6" t="n">
        <v>162085000</v>
      </c>
    </row>
    <row r="54" spans="1:3">
      <c r="A54" s="3" t="s">
        <v>155</v>
      </c>
    </row>
    <row r="55" spans="1:3">
      <c r="A55" s="4" t="s">
        <v>88</v>
      </c>
      <c r="B55" s="6" t="n">
        <v>156562000</v>
      </c>
      <c r="C55" s="6" t="n">
        <v>173726000</v>
      </c>
    </row>
    <row r="56" spans="1:3">
      <c r="A56" s="4" t="s">
        <v>156</v>
      </c>
      <c r="B56" s="6" t="n">
        <v>3068000</v>
      </c>
      <c r="C56" s="6" t="n">
        <v>3249000</v>
      </c>
    </row>
    <row r="57" spans="1:3">
      <c r="A57" s="4" t="s">
        <v>89</v>
      </c>
      <c r="B57" s="6" t="n">
        <v>0</v>
      </c>
      <c r="C57" s="6" t="n">
        <v>16775000</v>
      </c>
    </row>
    <row r="58" spans="1:3">
      <c r="A58" s="4" t="s">
        <v>94</v>
      </c>
      <c r="B58" s="6" t="n">
        <v>3494000</v>
      </c>
      <c r="C58" s="6" t="n">
        <v>0</v>
      </c>
    </row>
    <row r="59" spans="1:3">
      <c r="A59" s="4" t="s">
        <v>157</v>
      </c>
      <c r="B59" s="6" t="n">
        <v>-19540000</v>
      </c>
      <c r="C59" s="6" t="n">
        <v>-805000</v>
      </c>
    </row>
    <row r="60" spans="1:3">
      <c r="A60" s="4" t="s">
        <v>158</v>
      </c>
      <c r="B60" s="6" t="n">
        <v>0</v>
      </c>
      <c r="C60" s="6" t="n">
        <v>2490000</v>
      </c>
    </row>
    <row r="61" spans="1:3">
      <c r="A61" s="4" t="s">
        <v>98</v>
      </c>
      <c r="B61" s="6" t="n">
        <v>-25671000</v>
      </c>
      <c r="C61" s="6" t="n">
        <v>-56987000</v>
      </c>
    </row>
    <row r="62" spans="1:3">
      <c r="A62" s="4" t="s">
        <v>159</v>
      </c>
      <c r="B62" s="6" t="n">
        <v>12841000</v>
      </c>
      <c r="C62" s="6" t="n">
        <v>10709000</v>
      </c>
    </row>
    <row r="63" spans="1:3">
      <c r="A63" s="4" t="s">
        <v>160</v>
      </c>
      <c r="B63" s="6" t="n">
        <v>-5326000</v>
      </c>
      <c r="C63" s="6" t="n">
        <v>-8143000</v>
      </c>
    </row>
    <row r="64" spans="1:3">
      <c r="A64" s="3" t="s">
        <v>161</v>
      </c>
    </row>
    <row r="65" spans="1:3">
      <c r="A65" s="4" t="s">
        <v>35</v>
      </c>
      <c r="B65" s="6" t="n">
        <v>4059000</v>
      </c>
      <c r="C65" s="6" t="n">
        <v>4914000</v>
      </c>
    </row>
    <row r="66" spans="1:3">
      <c r="A66" s="4" t="s">
        <v>36</v>
      </c>
      <c r="B66" s="6" t="n">
        <v>-4980000</v>
      </c>
      <c r="C66" s="6" t="n">
        <v>1023000</v>
      </c>
    </row>
    <row r="67" spans="1:3">
      <c r="A67" s="4" t="s">
        <v>37</v>
      </c>
      <c r="B67" s="6" t="n">
        <v>-12948000</v>
      </c>
      <c r="C67" s="6" t="n">
        <v>-17122000</v>
      </c>
    </row>
    <row r="68" spans="1:3">
      <c r="A68" s="4" t="s">
        <v>41</v>
      </c>
      <c r="B68" s="6" t="n">
        <v>-22172000</v>
      </c>
      <c r="C68" s="6" t="n">
        <v>-20182000</v>
      </c>
    </row>
    <row r="69" spans="1:3">
      <c r="A69" s="4" t="s">
        <v>47</v>
      </c>
      <c r="B69" s="6" t="n">
        <v>21343000</v>
      </c>
      <c r="C69" s="6" t="n">
        <v>8312000</v>
      </c>
    </row>
    <row r="70" spans="1:3">
      <c r="A70" s="4" t="s">
        <v>48</v>
      </c>
      <c r="B70" s="6" t="n">
        <v>12800000</v>
      </c>
      <c r="C70" s="6" t="n">
        <v>19258000</v>
      </c>
    </row>
    <row r="71" spans="1:3">
      <c r="A71" s="4" t="s">
        <v>50</v>
      </c>
      <c r="B71" s="6" t="n">
        <v>-2561000</v>
      </c>
      <c r="C71" s="6" t="n">
        <v>371000</v>
      </c>
    </row>
    <row r="72" spans="1:3">
      <c r="A72" s="4" t="s">
        <v>162</v>
      </c>
      <c r="B72" s="6" t="n">
        <v>286823000</v>
      </c>
      <c r="C72" s="6" t="n">
        <v>299673000</v>
      </c>
    </row>
    <row r="73" spans="1:3">
      <c r="A73" s="3" t="s">
        <v>163</v>
      </c>
    </row>
    <row r="74" spans="1:3">
      <c r="A74" s="4" t="s">
        <v>164</v>
      </c>
      <c r="B74" s="6" t="n">
        <v>-9278000</v>
      </c>
      <c r="C74" s="6" t="n">
        <v>-100756000</v>
      </c>
    </row>
    <row r="75" spans="1:3">
      <c r="A75" s="4" t="s">
        <v>165</v>
      </c>
      <c r="B75" s="6" t="n">
        <v>-44017000</v>
      </c>
      <c r="C75" s="6" t="n">
        <v>-58038000</v>
      </c>
    </row>
    <row r="76" spans="1:3">
      <c r="A76" s="4" t="s">
        <v>39</v>
      </c>
      <c r="B76" s="6" t="n">
        <v>-50460000</v>
      </c>
      <c r="C76" s="6" t="n">
        <v>-30609000</v>
      </c>
    </row>
    <row r="77" spans="1:3">
      <c r="A77" s="4" t="s">
        <v>158</v>
      </c>
      <c r="B77" s="6" t="n">
        <v>49372000</v>
      </c>
      <c r="C77" s="6" t="n">
        <v>23093000</v>
      </c>
    </row>
    <row r="78" spans="1:3">
      <c r="A78" s="4" t="s">
        <v>166</v>
      </c>
      <c r="B78" s="6" t="n">
        <v>142808000</v>
      </c>
      <c r="C78" s="6" t="n">
        <v>243943000</v>
      </c>
    </row>
    <row r="79" spans="1:3">
      <c r="A79" s="4" t="s">
        <v>167</v>
      </c>
      <c r="B79" s="6" t="n">
        <v>-259193000</v>
      </c>
      <c r="C79" s="6" t="n">
        <v>-123547000</v>
      </c>
    </row>
    <row r="80" spans="1:3">
      <c r="A80" s="4" t="s">
        <v>168</v>
      </c>
      <c r="B80" s="6" t="n">
        <v>-70809000</v>
      </c>
      <c r="C80" s="6" t="n">
        <v>-101934000</v>
      </c>
    </row>
    <row r="81" spans="1:3">
      <c r="A81" s="4" t="s">
        <v>169</v>
      </c>
      <c r="B81" s="6" t="n">
        <v>-22306000</v>
      </c>
      <c r="C81" s="6" t="n">
        <v>-34404000</v>
      </c>
    </row>
    <row r="82" spans="1:3">
      <c r="A82" s="4" t="s">
        <v>170</v>
      </c>
      <c r="B82" s="6" t="n">
        <v>4874000</v>
      </c>
      <c r="C82" s="6" t="n">
        <v>-6366000</v>
      </c>
    </row>
    <row r="83" spans="1:3">
      <c r="A83" s="4" t="s">
        <v>171</v>
      </c>
      <c r="B83" s="6" t="n">
        <v>-259009000</v>
      </c>
      <c r="C83" s="6" t="n">
        <v>-188618000</v>
      </c>
    </row>
    <row r="84" spans="1:3">
      <c r="A84" s="3" t="s">
        <v>172</v>
      </c>
    </row>
    <row r="85" spans="1:3">
      <c r="A85" s="4" t="s">
        <v>175</v>
      </c>
      <c r="B85" s="6" t="n">
        <v>396648000</v>
      </c>
      <c r="C85" s="6" t="n">
        <v>398576000</v>
      </c>
    </row>
    <row r="86" spans="1:3">
      <c r="A86" s="4" t="s">
        <v>176</v>
      </c>
      <c r="B86" s="6" t="n">
        <v>-303673000</v>
      </c>
      <c r="C86" s="6" t="n">
        <v>-300000000</v>
      </c>
    </row>
    <row r="87" spans="1:3">
      <c r="A87" s="4" t="s">
        <v>177</v>
      </c>
      <c r="B87" s="6" t="n">
        <v>-25260000</v>
      </c>
      <c r="C87" s="6" t="n">
        <v>-112970000</v>
      </c>
    </row>
    <row r="88" spans="1:3">
      <c r="A88" s="4" t="s">
        <v>178</v>
      </c>
      <c r="B88" s="6" t="n">
        <v>466300000</v>
      </c>
      <c r="C88" s="6" t="n">
        <v>919700000</v>
      </c>
    </row>
    <row r="89" spans="1:3">
      <c r="A89" s="4" t="s">
        <v>179</v>
      </c>
      <c r="B89" s="6" t="n">
        <v>-305300000</v>
      </c>
      <c r="C89" s="6" t="n">
        <v>-786700000</v>
      </c>
    </row>
    <row r="90" spans="1:3">
      <c r="A90" s="4" t="s">
        <v>180</v>
      </c>
      <c r="B90" s="6" t="n">
        <v>-2600000</v>
      </c>
      <c r="C90" s="6" t="n">
        <v>-3478000</v>
      </c>
    </row>
    <row r="91" spans="1:3">
      <c r="A91" s="4" t="s">
        <v>188</v>
      </c>
      <c r="B91" s="6" t="n">
        <v>11967000</v>
      </c>
      <c r="C91" s="6" t="n">
        <v>38195000</v>
      </c>
    </row>
    <row r="92" spans="1:3">
      <c r="A92" s="4" t="s">
        <v>143</v>
      </c>
      <c r="B92" s="6" t="n">
        <v>-256014000</v>
      </c>
      <c r="C92" s="6" t="n">
        <v>-283569000</v>
      </c>
    </row>
    <row r="93" spans="1:3">
      <c r="A93" s="4" t="s">
        <v>183</v>
      </c>
      <c r="B93" s="6" t="n">
        <v>-17932000</v>
      </c>
      <c r="C93" s="6" t="n">
        <v>-130246000</v>
      </c>
    </row>
    <row r="94" spans="1:3">
      <c r="A94" s="4" t="s">
        <v>184</v>
      </c>
      <c r="B94" s="6" t="n">
        <v>9882000</v>
      </c>
      <c r="C94" s="6" t="n">
        <v>-19191000</v>
      </c>
    </row>
    <row r="95" spans="1:3">
      <c r="A95" s="4" t="s">
        <v>185</v>
      </c>
      <c r="B95" s="6" t="n">
        <v>-2945000</v>
      </c>
      <c r="C95" s="6" t="n">
        <v>-1503000</v>
      </c>
    </row>
    <row r="96" spans="1:3">
      <c r="A96" s="4" t="s">
        <v>186</v>
      </c>
      <c r="B96" s="6" t="n">
        <v>35353000</v>
      </c>
      <c r="C96" s="6" t="n">
        <v>69346000</v>
      </c>
    </row>
    <row r="97" spans="1:3">
      <c r="A97" s="4" t="s">
        <v>187</v>
      </c>
      <c r="B97" s="7" t="n">
        <v>42290000</v>
      </c>
      <c r="C97" s="7" t="n">
        <v>4865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s="1" t="s">
        <v>520</v>
      </c>
      <c r="B1" s="2" t="s">
        <v>521</v>
      </c>
      <c r="C1" s="2" t="s">
        <v>358</v>
      </c>
    </row>
    <row r="2" spans="1:3">
      <c r="A2" s="3" t="s">
        <v>522</v>
      </c>
    </row>
    <row r="3" spans="1:3">
      <c r="A3" s="4" t="s">
        <v>31</v>
      </c>
      <c r="B3" s="7" t="n">
        <v>427686</v>
      </c>
      <c r="C3" s="7" t="n">
        <v>360948</v>
      </c>
    </row>
    <row r="4" spans="1:3">
      <c r="A4" s="4" t="s">
        <v>523</v>
      </c>
    </row>
    <row r="5" spans="1:3">
      <c r="A5" s="3" t="s">
        <v>522</v>
      </c>
    </row>
    <row r="6" spans="1:3">
      <c r="A6" s="4" t="s">
        <v>524</v>
      </c>
      <c r="B6" s="7" t="n">
        <v>96000</v>
      </c>
    </row>
    <row r="7" spans="1:3">
      <c r="A7" s="4" t="s">
        <v>525</v>
      </c>
    </row>
    <row r="8" spans="1:3">
      <c r="A8" s="3" t="s">
        <v>522</v>
      </c>
    </row>
    <row r="9" spans="1:3">
      <c r="A9" s="4" t="s">
        <v>379</v>
      </c>
      <c r="B9" s="13" t="n">
        <v>6.6</v>
      </c>
    </row>
    <row r="10" spans="1:3">
      <c r="A10" s="4" t="s">
        <v>526</v>
      </c>
      <c r="B10" s="6" t="n">
        <v>25</v>
      </c>
    </row>
    <row r="11" spans="1:3">
      <c r="A11" s="4" t="s">
        <v>524</v>
      </c>
      <c r="B11" s="7" t="n">
        <v>606200</v>
      </c>
    </row>
    <row r="12" spans="1:3">
      <c r="A12" s="4" t="s">
        <v>527</v>
      </c>
      <c r="B12" s="6" t="n">
        <v>11300</v>
      </c>
    </row>
    <row r="13" spans="1:3">
      <c r="A13" s="4" t="s">
        <v>528</v>
      </c>
    </row>
    <row r="14" spans="1:3">
      <c r="A14" s="3" t="s">
        <v>522</v>
      </c>
    </row>
    <row r="15" spans="1:3">
      <c r="A15" s="4" t="s">
        <v>529</v>
      </c>
      <c r="B15" s="6" t="n">
        <v>38400</v>
      </c>
    </row>
    <row r="16" spans="1:3">
      <c r="A16" s="4" t="s">
        <v>530</v>
      </c>
    </row>
    <row r="17" spans="1:3">
      <c r="A17" s="3" t="s">
        <v>522</v>
      </c>
    </row>
    <row r="18" spans="1:3">
      <c r="A18" s="4" t="s">
        <v>531</v>
      </c>
      <c r="B18" s="7" t="n">
        <v>30800</v>
      </c>
    </row>
    <row r="19" spans="1:3">
      <c r="A19" s="4" t="s">
        <v>532</v>
      </c>
    </row>
    <row r="20" spans="1:3">
      <c r="A20" s="3" t="s">
        <v>522</v>
      </c>
    </row>
    <row r="21" spans="1:3">
      <c r="A21" s="4" t="s">
        <v>372</v>
      </c>
      <c r="B21" s="6" t="n">
        <v>3</v>
      </c>
    </row>
    <row r="22" spans="1:3">
      <c r="A22" s="4" t="s">
        <v>524</v>
      </c>
      <c r="B22" s="7" t="n">
        <v>95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533</v>
      </c>
      <c r="B1" s="2" t="s">
        <v>356</v>
      </c>
    </row>
    <row r="2" spans="1:2">
      <c r="A2" s="4" t="s">
        <v>534</v>
      </c>
    </row>
    <row r="3" spans="1:2">
      <c r="A3" s="3" t="s">
        <v>535</v>
      </c>
    </row>
    <row r="4" spans="1:2">
      <c r="A4" s="4" t="s">
        <v>536</v>
      </c>
      <c r="B4" s="12" t="n">
        <v>2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7</v>
      </c>
      <c r="B1" s="2" t="s">
        <v>1</v>
      </c>
    </row>
    <row r="2" spans="1:3">
      <c r="B2" s="2" t="s">
        <v>2</v>
      </c>
      <c r="C2" s="2" t="s">
        <v>79</v>
      </c>
    </row>
    <row r="3" spans="1:3">
      <c r="A3" s="3" t="s">
        <v>245</v>
      </c>
    </row>
    <row r="4" spans="1:3">
      <c r="A4" s="4" t="s">
        <v>538</v>
      </c>
      <c r="B4" s="7" t="n">
        <v>26349000</v>
      </c>
      <c r="C4" s="7" t="n">
        <v>44216000</v>
      </c>
    </row>
    <row r="5" spans="1:3">
      <c r="A5" s="4" t="s">
        <v>539</v>
      </c>
      <c r="B5" s="6" t="n">
        <v>34513000</v>
      </c>
      <c r="C5" s="6" t="n">
        <v>95277000</v>
      </c>
    </row>
    <row r="6" spans="1:3">
      <c r="A6" s="4" t="s">
        <v>540</v>
      </c>
      <c r="B6" s="6" t="n">
        <v>109000</v>
      </c>
      <c r="C6" s="6" t="n">
        <v>0</v>
      </c>
    </row>
    <row r="7" spans="1:3">
      <c r="A7" s="3" t="s">
        <v>541</v>
      </c>
    </row>
    <row r="8" spans="1:3">
      <c r="A8" s="4" t="s">
        <v>542</v>
      </c>
      <c r="B8" s="6" t="n">
        <v>-1132000</v>
      </c>
      <c r="C8" s="6" t="n">
        <v>-1539000</v>
      </c>
    </row>
    <row r="9" spans="1:3">
      <c r="A9" s="4" t="s">
        <v>543</v>
      </c>
      <c r="B9" s="6" t="n">
        <v>-7522000</v>
      </c>
      <c r="C9" s="6" t="n">
        <v>5023000</v>
      </c>
    </row>
    <row r="10" spans="1:3">
      <c r="A10" s="4" t="s">
        <v>544</v>
      </c>
      <c r="B10" s="6" t="n">
        <v>980000</v>
      </c>
      <c r="C10" s="6" t="n">
        <v>0</v>
      </c>
    </row>
    <row r="11" spans="1:3">
      <c r="A11" s="4" t="s">
        <v>545</v>
      </c>
    </row>
    <row r="12" spans="1:3">
      <c r="A12" s="3" t="s">
        <v>541</v>
      </c>
    </row>
    <row r="13" spans="1:3">
      <c r="A13" s="4" t="s">
        <v>146</v>
      </c>
      <c r="B13" s="7" t="n">
        <v>132000</v>
      </c>
      <c r="C13" s="7" t="n">
        <v>22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46</v>
      </c>
      <c r="B1" s="2" t="s">
        <v>78</v>
      </c>
      <c r="E1" s="2" t="s">
        <v>1</v>
      </c>
    </row>
    <row r="2" spans="1:7">
      <c r="B2" s="2" t="s">
        <v>547</v>
      </c>
      <c r="C2" s="2" t="s">
        <v>2</v>
      </c>
      <c r="D2" s="2" t="s">
        <v>79</v>
      </c>
      <c r="E2" s="2" t="s">
        <v>2</v>
      </c>
      <c r="F2" s="2" t="s">
        <v>79</v>
      </c>
      <c r="G2" s="2" t="s">
        <v>548</v>
      </c>
    </row>
    <row r="3" spans="1:7">
      <c r="A3" s="3" t="s">
        <v>248</v>
      </c>
    </row>
    <row r="4" spans="1:7">
      <c r="A4" s="4" t="s">
        <v>360</v>
      </c>
      <c r="E4" s="7" t="n">
        <v>142808</v>
      </c>
      <c r="F4" s="7" t="n">
        <v>243943</v>
      </c>
    </row>
    <row r="5" spans="1:7">
      <c r="A5" s="4" t="s">
        <v>94</v>
      </c>
      <c r="C5" s="7" t="n">
        <v>3494</v>
      </c>
      <c r="D5" s="7" t="n">
        <v>0</v>
      </c>
      <c r="E5" s="7" t="n">
        <v>3494</v>
      </c>
      <c r="F5" s="7" t="n">
        <v>0</v>
      </c>
    </row>
    <row r="6" spans="1:7">
      <c r="A6" s="4" t="s">
        <v>549</v>
      </c>
    </row>
    <row r="7" spans="1:7">
      <c r="A7" s="3" t="s">
        <v>248</v>
      </c>
    </row>
    <row r="8" spans="1:7">
      <c r="A8" s="4" t="s">
        <v>94</v>
      </c>
      <c r="B8" s="7" t="n">
        <v>23300</v>
      </c>
    </row>
    <row r="9" spans="1:7">
      <c r="A9" s="4" t="s">
        <v>550</v>
      </c>
    </row>
    <row r="10" spans="1:7">
      <c r="A10" s="3" t="s">
        <v>248</v>
      </c>
    </row>
    <row r="11" spans="1:7">
      <c r="A11" s="4" t="s">
        <v>455</v>
      </c>
      <c r="G11" s="4" t="s">
        <v>551</v>
      </c>
    </row>
    <row r="12" spans="1:7">
      <c r="A12" s="4" t="s">
        <v>552</v>
      </c>
      <c r="G12" s="7" t="n">
        <v>296500</v>
      </c>
    </row>
    <row r="13" spans="1:7">
      <c r="A13" s="4" t="s">
        <v>553</v>
      </c>
    </row>
    <row r="14" spans="1:7">
      <c r="A14" s="3" t="s">
        <v>248</v>
      </c>
    </row>
    <row r="15" spans="1:7">
      <c r="A15" s="4" t="s">
        <v>455</v>
      </c>
      <c r="G15" s="4" t="s">
        <v>554</v>
      </c>
    </row>
    <row r="16" spans="1:7">
      <c r="A16" s="4" t="s">
        <v>552</v>
      </c>
      <c r="G16" s="7" t="n">
        <v>10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5</v>
      </c>
      <c r="B4" s="4" t="s">
        <v>196</v>
      </c>
    </row>
    <row r="5" spans="1:2">
      <c r="A5" s="4" t="s">
        <v>22</v>
      </c>
    </row>
    <row r="6" spans="1:2">
      <c r="A6" s="3" t="s">
        <v>198</v>
      </c>
    </row>
    <row r="7" spans="1:2">
      <c r="A7" s="4" t="s">
        <v>195</v>
      </c>
      <c r="B7"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Comp</vt:lpstr>
      <vt:lpstr>Consolidated Statement of Equit</vt:lpstr>
      <vt:lpstr>Consolidated Statements of Cash</vt:lpstr>
      <vt:lpstr>Organization and Basis of Prese</vt:lpstr>
      <vt:lpstr>Income per Common Share of the </vt:lpstr>
      <vt:lpstr>Income per Common Unit of the O</vt:lpstr>
      <vt:lpstr>Accumulated Other Comprehensive</vt:lpstr>
      <vt:lpstr>Real Estate</vt:lpstr>
      <vt:lpstr>Segment Information</vt:lpstr>
      <vt:lpstr>Accounting for the Impairment o</vt:lpstr>
      <vt:lpstr>Noncontrolling Interests of the</vt:lpstr>
      <vt:lpstr>Limited Partners' Equity of the</vt:lpstr>
      <vt:lpstr>Noncontrolling Interest - Opera</vt:lpstr>
      <vt:lpstr>Indebtedness</vt:lpstr>
      <vt:lpstr>Disclosure of Fair Value of Fin</vt:lpstr>
      <vt:lpstr>Unconsolidated Joint Ventures</vt:lpstr>
      <vt:lpstr>Derivative Instruments</vt:lpstr>
      <vt:lpstr>Commitments and Contingencies</vt:lpstr>
      <vt:lpstr>Supplemental Disclosure to Stat</vt:lpstr>
      <vt:lpstr>Subsequent Events</vt:lpstr>
      <vt:lpstr>Organization and Basis of Pre24</vt:lpstr>
      <vt:lpstr>Income per Common Share of th25</vt:lpstr>
      <vt:lpstr>Income per Common Unit of the26</vt:lpstr>
      <vt:lpstr>Accumulated Other Comprehensi27</vt:lpstr>
      <vt:lpstr>Real Estate (Tables)</vt:lpstr>
      <vt:lpstr>Segment Information (Tables)</vt:lpstr>
      <vt:lpstr>Noncontrolling Interest - Ope30</vt:lpstr>
      <vt:lpstr>Disclosure of Fair Value of F31</vt:lpstr>
      <vt:lpstr>Derivative Instruments (Tables)</vt:lpstr>
      <vt:lpstr>Commitments and Contingencies (</vt:lpstr>
      <vt:lpstr>Supplemental Disclosure to St34</vt:lpstr>
      <vt:lpstr>Organization and Basis of Pre35</vt:lpstr>
      <vt:lpstr>Income per Common Share of th36</vt:lpstr>
      <vt:lpstr>Income per Common Share of th37</vt:lpstr>
      <vt:lpstr>Income per Common Share of th38</vt:lpstr>
      <vt:lpstr>Income per Common Share of th39</vt:lpstr>
      <vt:lpstr>Income per Common Unit of the40</vt:lpstr>
      <vt:lpstr>Income per Common Unit of the41</vt:lpstr>
      <vt:lpstr>Income per Common Unit of the42</vt:lpstr>
      <vt:lpstr>Income per Common Unit of the43</vt:lpstr>
      <vt:lpstr>Accumulated Other Comprehensi44</vt:lpstr>
      <vt:lpstr>Assets Held for Sale (Details)</vt:lpstr>
      <vt:lpstr>Assets Held for Sale by Segment</vt:lpstr>
      <vt:lpstr>Building Acquisitions and Dispo</vt:lpstr>
      <vt:lpstr>Performance of the Reportable S</vt:lpstr>
      <vt:lpstr>Segment Information Total Asset</vt:lpstr>
      <vt:lpstr>Accounting for the Impairment50</vt:lpstr>
      <vt:lpstr>Noncontrolling Interests of t51</vt:lpstr>
      <vt:lpstr>Limited Partners' Equity of t52</vt:lpstr>
      <vt:lpstr>Noncontrolling Interest - Ope53</vt:lpstr>
      <vt:lpstr>Indebtedness (Details)</vt:lpstr>
      <vt:lpstr>Disclosure of Fair Value of F55</vt:lpstr>
      <vt:lpstr>Unconsolidated Joint Ventures (</vt:lpstr>
      <vt:lpstr>Derivative Instruments (Details</vt:lpstr>
      <vt:lpstr>Commitments and Contingencies -</vt:lpstr>
      <vt:lpstr>Commitments and Contingencies59</vt:lpstr>
      <vt:lpstr>Commitments and Contingencies60</vt:lpstr>
      <vt:lpstr>Commitments and Contingencies61</vt:lpstr>
      <vt:lpstr>Supplemental Disclosure to St6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1:13Z</dcterms:created>
  <dcterms:modified xmlns:dcterms="http://purl.org/dc/terms/" xmlns:xsi="http://www.w3.org/2001/XMLSchema-instance" xsi:type="dcterms:W3CDTF">2016-11-03T16:41:13Z</dcterms:modified>
  <dc:title xmlns:dc="http://purl.org/dc/elements/1.1/">Untitled</dc:title>
  <dc:description xmlns:dc="http://purl.org/dc/elements/1.1/"/>
  <dc:subject xmlns:dc="http://purl.org/dc/elements/1.1/"/>
  <cp:keywords/>
  <cp:category/>
</cp:coreProperties>
</file>